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sis of Presentation"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Segment Result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Changes in Accumulated Other Co" sheetId="15" state="visible" r:id="rId15"/>
    <sheet xmlns:r="http://schemas.openxmlformats.org/officeDocument/2006/relationships" name="Defined Benefit and Postretirem" sheetId="16" state="visible" r:id="rId16"/>
    <sheet xmlns:r="http://schemas.openxmlformats.org/officeDocument/2006/relationships" name="Income Taxes"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Commitments and Contingencies" sheetId="20" state="visible" r:id="rId20"/>
    <sheet xmlns:r="http://schemas.openxmlformats.org/officeDocument/2006/relationships" name="Financing" sheetId="21" state="visible" r:id="rId21"/>
    <sheet xmlns:r="http://schemas.openxmlformats.org/officeDocument/2006/relationships" name="Fair Value Measurements" sheetId="22" state="visible" r:id="rId22"/>
    <sheet xmlns:r="http://schemas.openxmlformats.org/officeDocument/2006/relationships" name="Restructuring" sheetId="23" state="visible" r:id="rId23"/>
    <sheet xmlns:r="http://schemas.openxmlformats.org/officeDocument/2006/relationships" name="Subsequent Event" sheetId="24" state="visible" r:id="rId24"/>
    <sheet xmlns:r="http://schemas.openxmlformats.org/officeDocument/2006/relationships" name="Basis of Presentation (Policies" sheetId="25" state="visible" r:id="rId25"/>
    <sheet xmlns:r="http://schemas.openxmlformats.org/officeDocument/2006/relationships" name="Acquisitions (Tables)" sheetId="26" state="visible" r:id="rId26"/>
    <sheet xmlns:r="http://schemas.openxmlformats.org/officeDocument/2006/relationships" name="Discontinued Operations (Tables" sheetId="27" state="visible" r:id="rId27"/>
    <sheet xmlns:r="http://schemas.openxmlformats.org/officeDocument/2006/relationships" name="Segment Result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Changes in Accumulated Other _2" sheetId="31" state="visible" r:id="rId31"/>
    <sheet xmlns:r="http://schemas.openxmlformats.org/officeDocument/2006/relationships" name="Defined Benefit and Postretir_2" sheetId="32" state="visible" r:id="rId32"/>
    <sheet xmlns:r="http://schemas.openxmlformats.org/officeDocument/2006/relationships" name="Income Taxes (Tables)"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Financing (Tables)" sheetId="36" state="visible" r:id="rId36"/>
    <sheet xmlns:r="http://schemas.openxmlformats.org/officeDocument/2006/relationships" name="Basis of Presentation (Details)" sheetId="37" state="visible" r:id="rId37"/>
    <sheet xmlns:r="http://schemas.openxmlformats.org/officeDocument/2006/relationships" name="Acquisitions - Narrative (Detai" sheetId="38" state="visible" r:id="rId38"/>
    <sheet xmlns:r="http://schemas.openxmlformats.org/officeDocument/2006/relationships" name="Acquisitions - Fair Value of As" sheetId="39" state="visible" r:id="rId39"/>
    <sheet xmlns:r="http://schemas.openxmlformats.org/officeDocument/2006/relationships" name="Acquisitions - Acquired Intangi" sheetId="40" state="visible" r:id="rId40"/>
    <sheet xmlns:r="http://schemas.openxmlformats.org/officeDocument/2006/relationships" name="Discontinued Operations - Sched" sheetId="41" state="visible" r:id="rId41"/>
    <sheet xmlns:r="http://schemas.openxmlformats.org/officeDocument/2006/relationships" name="Segment Results (Narrative) (De" sheetId="42" state="visible" r:id="rId42"/>
    <sheet xmlns:r="http://schemas.openxmlformats.org/officeDocument/2006/relationships" name="Segment Results (Schedule Of Fi" sheetId="43" state="visible" r:id="rId43"/>
    <sheet xmlns:r="http://schemas.openxmlformats.org/officeDocument/2006/relationships" name="Segment Results (Schedule Of As" sheetId="44" state="visible" r:id="rId44"/>
    <sheet xmlns:r="http://schemas.openxmlformats.org/officeDocument/2006/relationships" name="Segment Results (Schedule Of Go" sheetId="45" state="visible" r:id="rId45"/>
    <sheet xmlns:r="http://schemas.openxmlformats.org/officeDocument/2006/relationships" name="Revenue - Disaggregation of Rev" sheetId="46" state="visible" r:id="rId46"/>
    <sheet xmlns:r="http://schemas.openxmlformats.org/officeDocument/2006/relationships" name="Revenue Revenue - Narrative (De" sheetId="47" state="visible" r:id="rId47"/>
    <sheet xmlns:r="http://schemas.openxmlformats.org/officeDocument/2006/relationships" name="Revenue - Contract Assets and C" sheetId="48" state="visible" r:id="rId48"/>
    <sheet xmlns:r="http://schemas.openxmlformats.org/officeDocument/2006/relationships" name="Earnings Per Share (Computation" sheetId="49" state="visible" r:id="rId49"/>
    <sheet xmlns:r="http://schemas.openxmlformats.org/officeDocument/2006/relationships" name="Earnings Per Share (Narrative) " sheetId="50" state="visible" r:id="rId50"/>
    <sheet xmlns:r="http://schemas.openxmlformats.org/officeDocument/2006/relationships" name="Changes in Accumulated Other _3" sheetId="51" state="visible" r:id="rId51"/>
    <sheet xmlns:r="http://schemas.openxmlformats.org/officeDocument/2006/relationships" name="Changes in Accumulated Other _4" sheetId="52" state="visible" r:id="rId52"/>
    <sheet xmlns:r="http://schemas.openxmlformats.org/officeDocument/2006/relationships" name="Defined Benefit and Postretir_3" sheetId="53" state="visible" r:id="rId53"/>
    <sheet xmlns:r="http://schemas.openxmlformats.org/officeDocument/2006/relationships" name="Defined Benefit and Postretir_4" sheetId="54" state="visible" r:id="rId54"/>
    <sheet xmlns:r="http://schemas.openxmlformats.org/officeDocument/2006/relationships" name="Income Taxes (Detail)"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ccrued Liabilities (Schedule O" sheetId="61" state="visible" r:id="rId61"/>
    <sheet xmlns:r="http://schemas.openxmlformats.org/officeDocument/2006/relationships" name="Commitments and Contingencies (" sheetId="62" state="visible" r:id="rId62"/>
    <sheet xmlns:r="http://schemas.openxmlformats.org/officeDocument/2006/relationships" name="Financing (Components Of Debt) " sheetId="63" state="visible" r:id="rId63"/>
    <sheet xmlns:r="http://schemas.openxmlformats.org/officeDocument/2006/relationships" name="Financing - Narrative (Details)" sheetId="64" state="visible" r:id="rId64"/>
    <sheet xmlns:r="http://schemas.openxmlformats.org/officeDocument/2006/relationships" name="Fair Value Measurements (Summar" sheetId="65" state="visible" r:id="rId65"/>
    <sheet xmlns:r="http://schemas.openxmlformats.org/officeDocument/2006/relationships" name="Restructuring (Narrative) (Deta"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000_);_(&quot;$ &quot;(#,##0.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570</t>
        </is>
      </c>
      <c r="C8" s="4" t="inlineStr">
        <is>
          <t xml:space="preserve"> </t>
        </is>
      </c>
    </row>
    <row r="9">
      <c r="A9" s="4" t="inlineStr">
        <is>
          <t>Entity Registrant Name</t>
        </is>
      </c>
      <c r="B9" s="4" t="inlineStr">
        <is>
          <t>CRAN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46451</t>
        </is>
      </c>
      <c r="C11" s="4" t="inlineStr">
        <is>
          <t xml:space="preserve"> </t>
        </is>
      </c>
    </row>
    <row r="12">
      <c r="A12" s="4" t="inlineStr">
        <is>
          <t>Entity Address, Address Line One</t>
        </is>
      </c>
      <c r="B12" s="4" t="inlineStr">
        <is>
          <t>100 First Stamford Place</t>
        </is>
      </c>
      <c r="C12" s="4" t="inlineStr">
        <is>
          <t xml:space="preserve"> </t>
        </is>
      </c>
    </row>
    <row r="13">
      <c r="A13" s="4" t="inlineStr">
        <is>
          <t>Entity Address, City or Town</t>
        </is>
      </c>
      <c r="B13" s="4" t="inlineStr">
        <is>
          <t>Stamford</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902</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363-7300</t>
        </is>
      </c>
      <c r="C17" s="4" t="inlineStr">
        <is>
          <t xml:space="preserve"> </t>
        </is>
      </c>
    </row>
    <row r="18">
      <c r="A18" s="4" t="inlineStr">
        <is>
          <t>Title of 12(b) Security</t>
        </is>
      </c>
      <c r="B18" s="4" t="inlineStr">
        <is>
          <t>Common Stock, par value $1.00</t>
        </is>
      </c>
      <c r="C18" s="4" t="inlineStr">
        <is>
          <t xml:space="preserve"> </t>
        </is>
      </c>
    </row>
    <row r="19">
      <c r="A19" s="4" t="inlineStr">
        <is>
          <t>Trading Symbol</t>
        </is>
      </c>
      <c r="B19" s="4" t="inlineStr">
        <is>
          <t>C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15788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94401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Acquisitions Vian Acquisition On January 2, 2024, the Company completed the acquisition of Vian Enterprises, Inc. (“Vian”) for $102.5 million on a cash-free and debt-free basis, subject to a net working capital adjustment and potential additional payments of up to $7.5 million depending on the resolution of outstanding contingencies. Vian is a global designer and manufacturer of multi-stage lubrication pumps and lubrication system components technology for critical aerospace and defense applications with sole-sourced and proprietary content on the commercial and military aircraft platforms. Vian has been integrated into the Aerospace &amp; Electronics segment. Allocation of Consideration Transferred to Net Assets Acquired The following amounts represent the preliminary determination of the fair value of identifiable assets acquired and liabilities assumed from our acquisition of Vian. The final determination of the fair value of certain assets and liabilities will be completed within the one-year measurement period as required by ASC 805. We have not yet completed our evaluation and determination of certain assets acquired and liabilities assumed. Any potential adjustments made could be material in relation to the preliminary values presented below: Net assets acquired ( in millions ) Total current assets $ 21.0 Property, plant and equipment 6.8 Other assets 7.4 Intangible assets 54.4 Goodwill 48.5 Total assets acquired $ 138.1 Total current liabilities $ 6.2 Other liabilities 29.4 Total assumed liabilities $ 35.6 Net assets acquired $ 102.5 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 dollars in millions ) Intangible Fair Value Weighted Average Life (in years) Trademarks/trade names $ 2.0 17.0 Customer relationships 44.0 29.0 Manufacturing know-how 3.2 4.0 Backlog 5.2 1.0 Total acquired intangible assets $ 54.4 The fair values of the trade name and manufacturing know-how intangible assets were determined by using an income approach, specifically the relief-from-royalty approach, which is a commonly accepted valuation approach. This approach is based on the assumption that in lieu of ownership, a firm would be willing to pay a royalty in order to exploit the related benefits of this asset. Therefore, a portion of Vian’s earnings, equal to the after-tax royalty that would have been paid for the use of the asset, can be attributed to our ownership. The trade name and manufacturing know-how are being amortized on a straight-line basis (which approximates the economic pattern of benefits) over the estimated economic life of 17 years and 4 years, respectively. The fair values of the customer relationships and backlog intangible assets were determined by using an income approach which is a commonly accepted valuation approach. Under this approach, the net earnings attributable to the asset or liability being measured are isolated using the discounted projected net cash flows. These projected cash flows are isolated from the projected cash flows of the combined asset group over the remaining economic life of the intangible asset or liability being measured. Both the amount and the duration of the cash flows are considered from a market participant perspective. Our estimates of market participant net cash flows considered historical and projected pricing, operational performance including market participant synergies, aftermarket retention, product life cycles, material and labor pricing, and other relevant customer, contractual and market factors. Where appropriate, the net cash flows were adjusted to reflect the potential attrition of existing customers in the future, as existing customers are expected to decline over time. The attrition-adjusted future cash flows are then discounted to present value using an appropriate discount rate. The customer relationship and backlog intangible assets are being amortized on a straight-line basis (which approximates the economic pattern of benefits) over the estimated economic life of 29 years and 1 year, respectively. The useful life of the customer relationship intangible asset of 29 years is primarily driven by large customer relationships tied to long-duration aircraft platforms. Supplemental Pro Forma Data Vian’s results of operations have been included in our financial statements for the period subsequent to the completion of the acquisition on January 2, 2024. Consolidated pro forma revenue and net income attributable to common shareholders have not been presented since the impact is not material to our financial results for the period. BAUM Acquisition On October 4, 2023, the Company completed the acquisition of Baum lined piping GmbH (“BAUM”) for $93.5 million on a cash-free and debt-free basis. During the first quarter of 2024, the Company paid $3.1 million to the seller related to a final working capital adju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discussed in Note 1, Crane Company has reflected the historical consolidated financial statements of Crane Holdings, Co. with the Payment &amp; Merchandising Technologies segment classified as discontinued operations. Financial results from discontinued operations: Three Months Ended March 31, (in millions) 2024 2023 Net sales $ — $ 329.1 Cost of sales — 174.4 Selling, general and administrative — 80.0 Operating profit — 74.7 Other expense, net — (12.2) Net income from discontinued operations before income taxes — 62.5 Provision for income taxes — 12.7 Income from discontinued operations, net of tax $ — $ 49.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3 Months Ended</t>
        </is>
      </c>
    </row>
    <row r="2">
      <c r="B2" s="2" t="inlineStr">
        <is>
          <t>Mar. 31, 2024</t>
        </is>
      </c>
    </row>
    <row r="3">
      <c r="A3" s="3" t="inlineStr">
        <is>
          <t>Segment Reporting [Abstract]</t>
        </is>
      </c>
      <c r="B3" s="4" t="inlineStr">
        <is>
          <t xml:space="preserve"> </t>
        </is>
      </c>
    </row>
    <row r="4">
      <c r="A4" s="4" t="inlineStr">
        <is>
          <t>Segment Results</t>
        </is>
      </c>
      <c r="B4" s="4" t="inlineStr">
        <is>
          <t xml:space="preserve">Segment Results Our segments are reported on the same basis used internally for evaluating performance and for allocating resources. As of March 31, 2024, we had three reportable segments: Aerospace &amp; Electronics, Process Flow Technologies, and Engineered Materials. Assets of the reportable segments exclude general corporate assets, which principally consist of cash, deferred tax assets, certain property, plant and equipment, and certain other assets. Corporate consists of corporate office expenses including compensation and benefits for corporate employees, occupancy, depreciation, and other administrative costs. A brief description of each of our segments are as follows: Aerospace &amp; Electronics The Aerospace &amp; Electronics segment supplies critical components and systems, including original equipment and aftermarket parts, primarily for the commercial aerospace, and the military aerospace, defense and space markets. Its brands have decades of proven experience, and in many cases invented the critical technologies in their respective markets. The business designs and delivers systems, reliable components, and flexible power solutions that excel in tough and mission-critical environments. Products and services are organized into integrated solutions: Sensing Components &amp; Systems, Electrical Power Solutions, Fluid Management Solutions, Landing &amp; Control Systems, and Microwave Solutions. Process Flow Technologies The Process Flow Technologies segment is a provider of highly engineered fluid handling equipment for mission critical applications that require high reliability. The segment is comprised of Process Valves and Related Products, Pumps and Systems and Commercial Valves. Process Valves and Related Products include on/off valves and related products for critical and demanding applications primary focused on chemical, pharmaceutical and general industrial end markets. Commercial Valves includes the manufacturing of valves and related products for the non-residential construction, gas utility and municipal markets. Pumps and Systems include pumps and related products primarily for water and wastewater applications in the industrial, municipal and commercial markets. Engineered Materials The Engineered Materials segment manufactures fiberglass-reinforced plastic ("FRP") panels and coils, primarily for use in the manufacturing of recreational vehicles, truck bodies and trailers (Transportation), with additional applications in commercial and industrial buildings (Building Products). Financial information by reportable segment is set forth below. Three Months Ended March 31, (in millions) 2024 2023 Net sales: Aerospace &amp; Electronics $ 225.9 $ 180.1 Process Flow Technologies 284.3 271.4 Engineered Materials 55.1 62.3 Total $ 565.3 $ 513.8 Operating profit: Aerospace &amp; Electronics $ 48.3 $ 37.7 Process Flow Technologies 56.9 63.3 Engineered Materials 8.1 11.4 Corporate (23.9) (34.9) Total $ 89.4 $ 77.5 Interest income 1.2 0.9 Interest expense (7.2) (6.6) Miscellaneous expense, net (1.3) (0.5) Income from continuing operations before income taxes $ 82.1 $ 71.3 (in millions) March 31, 2024 December 31, 2023 Assets: Aerospace &amp; Electronics $ 917.2 $ 744.6 Process Flow Technologies 1,162.4 1,164.5 Engineered Materials 226.9 191.8 Corporate 111.9 232.7 Total $ 2,418.4 $ 2,333.6 (in millions) March 31, 2024 December 31, 2023 Goodwill: Aerospace &amp; Electronics $ 250.8 $ 202.4 Process Flow Technologies 369.5 374.0 Engineered Materials 171.3 171.3 Total $ 791.6 $ 7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Disaggregation of Revenues The following table presents net sales disaggregated by product line for each segment: Three Months Ended March 31, (in millions) 2024 2023 Aerospace &amp; Electronics Commercial Original Equipment $ 85.5 $ 68.4 Military and Other Original Equipment 71.4 61.9 Commercial Aftermarket Products 50.7 37.9 Military Aftermarket Products 18.3 11.9 Total Aerospace &amp; Electronics $ 225.9 $ 180.1 Process Flow Technologies Process Valves and Related Products $ 214.0 $ 202.9 Commercial Valves 32.9 30.6 Pumps and Systems 37.4 37.9 Total Process Flow Technologies $ 284.3 $ 271.4 Engineered Materials FRP - Recreational Vehicles $ 19.1 $ 20.3 FRP - Building Products 28.8 32.3 FRP - Transportation 7.2 9.7 Total Engineered Materials $ 55.1 $ 62.3 Net sales $ 565.3 $ 513.8 Remaining Performance Obligations The transaction price allocated to remaining performance obligations represents the transaction price of firm orders which have not yet been fulfilled, which we also refer to as total backlog. As of March 31, 2024, total backlog was $1,197.9 million. We expect to recognize approximately 76% of our remaining performance obligations as revenue in 2024, an additional 20% in 2025 and the balance thereafter. Contract Assets and Contract Liabilities Contract assets represent unbilled amounts that typically arise from contracts for customized products or contracts for products sold directly to the U.S. government or indirectly to the U.S. government through subcontracts, where revenue recognized using the cost-to-cost method exceeds the amount billed to the customer. Contract assets are assessed for impairment and recorded at their net realizable value. Contract liabilities represent advance payments from customers. Revenue related to contract liabilities is recognized when control is transferred to the customer. We report contract assets, which are included within “Other current assets” in our Condensed Consolidated Balance Sheets, and contract liabilities, which are included within “Accrued liabilities” on our Condensed Consolidated Balance Sheets, on a contract-by-contract net basis at the end of each reporting period. Net contract assets and contract liabilities consisted of the following: (in millions) March 31, 2024 December 31, 2023 Contract assets $ 73.4 $ 63.5 Contract liabilities $ 52.1 $ 5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Our basic earnings per share calculations are based on the weighted average number of common shares outstanding during the period. Potentially dilutive securities include outstanding stock options, restricted share units, deferred stock units and performance-based restricted share units. The effect of potentially dilutive securities is reflected in diluted earnings per common share by application of the treasury method. Diluted earnings per share gives effect to all potentially dilutive common shares outstanding during the period. Three Months Ended March 31, (in millions, except per share data) 2024 2023 Net income from continuing operations attributable to common shareholders $ 64.8 $ 55.9 Income from discontinued operations, net of tax (Note 3) — 49.8 Net income attributable to common shareholders $ 64.8 $ 105.7 Average basic shares outstanding 57.0 56.5 Effect of dilutive share-based awards 1.1 0.8 Average diluted shares outstanding 58.1 57.3 Earnings per basic share: Earnings per basic share from continuing operations $ 1.14 $ 0.99 Earnings per basic share from discontinued operations — 0.88 Earnings per basic share $ 1.14 $ 1.87 Earnings per diluted share: Earnings per diluted share from continuing operations $ 1.12 $ 0.98 Earnings per diluted share from discontinued operations — 0.86 Earnings per diluted share $ 1.12 $ 1.84 Stock options, restricted share units, deferred stock units and performance-based restricted share units that were excluded from the calculation of diluted earnings per share because their effect is anti‑dilutive was 0.2 million and 0.4 million for the three months ended March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Loss</t>
        </is>
      </c>
      <c r="B4" s="4" t="inlineStr">
        <is>
          <t>Changes in Accumulated Other Comprehensive Loss The table below provides the accumulated balances for each classification of accumulated other comprehensive loss, as reflected on our Condensed Consolidated Balance Sheets. (in millions) Defined Benefit Pension and Postretirement Items Currency Translation Adjustment Total (a) Balance as of December 31, 2023 $ (270.8) $ 212.8 $ (58.0) Other comprehensive income before reclassifications — (12.3) (12.3) Amounts reclassified from accumulated other comprehensive loss 3.0 — 3.0 Net period other comprehensive income 3.0 (12.3) (9.3) Balance as of March 31, 2024 $ (267.8) $ 200.5 $ (67.3) (a) Net of tax benefit of $102.2 million and $103.0 million as of March 31, 2024 and December 31, 2023, respectively. The table below illustrates the amounts reclassified out of each component of accumulated other comprehensive loss for the three months ended March 31, 2024 and 2023. Amortization of pension and postretirement components has been recorded within “Miscellaneous expense, net” on our Condensed Consolidated Statements of Operations. Three Months Ended March 31, (in millions) 2024 2023 Amortization of pension items: Prior service costs $ 0.2 $ — Net loss 3.8 3.8 Amortization of postretirement items: Prior service benefit (a) — (0.2) Net gain (b) (0.1) (0.2) Total before tax $ 3.9 $ 3.4 Tax impact 0.9 0.7 Total reclassifications for the period $ 3.0 $ 2.7 (a) Includes benefit from discontinued operations of $0.2 million in 2023. (b) Includes net activity from discontinued operations of $0.2 million in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fined Benefit and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Defined Benefit and Postretirement Benefits</t>
        </is>
      </c>
      <c r="B4" s="4" t="inlineStr">
        <is>
          <t xml:space="preserve">Defined Benefit and Postretirement Benefits For all plans, the components of net periodic benefit for the three months ended March 31, 2024, and 2023 are as follows: Pension Postretirement (in millions) 2024 2023 2024 2023 Service cost $ 0.9 $ 0.9 $ — $ — Interest cost 8.6 8.9 — — Expected return on plan assets (12.5) (11.4) — — Amortization of prior service cost 0.2 0.2 — — Amortization of net loss (gain) 3.8 3.8 (0.1) — Curtailment and Settlement loss from discontinued operations — 2.9 — — Net periodic loss (benefit) $ 1.0 $ 5.3 $ (0.1) $ — The components of net periodic benefit, other than the service cost component, are included in “Miscellaneous expense, net” in our Condensed Consolidated Statements of Operations. Service cost is recorded within “Cost of sales” and “Selling, general and administrative” in our Condensed Consolidated Statements of Operations. We expect to contribute the following to our pension and postretirement plans: (in millions) Pension Postretirement Expected contributions in 2024 $ 17.9 $ 0.4 Amounts contributed during the three months ended March 31, 2024 $ 0.5 $ 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Effective Tax Rates Our quarterly provision for income taxes is measured using an annual effective tax rate, adjusted for discrete items within the periods presented. Our effective tax rates are as follows: Three Months Ended March 31, 2024 2023 Effective Tax Rate 21.0% 21.6% Our effective tax rate for the three months ended March 31, 2024, is slightly lower than the prior year’s comparable period primarily due to lower non-U.S. taxes and lower statutorily non-deductible costs. Our effective tax rate for the three months ended March 31, 2024, is equal to the statutory U.S. federal tax rate of 21%. The effective tax rate is the result of permanent increases and decreases that net against each other and offset. These increases and decreases include earnings in jurisdictions with statutory tax rates higher than the United States, expenses that are statutorily non-deductible for income tax purposes and U.S. state taxes, partially offset by excess share-based compensation benefits, tax credit utilization, and the statutory U.S. deduction related to our non-U.S. subsidiaries’ income. Unrecognized Tax Benefits During the three months ended March 31, 2024, our gross unrecognized tax benefits, excluding interest and penalties, increased by $0.5 million, primarily due to increases in tax positions taken in the current and prior periods. During the three months ended March 31, 2024, the total amount of unrecognized tax benefits that, if recognized, would cause our effective tax rate to increase by $0.7 million. The difference between these amounts relates to (1) offsetting tax effects from other tax jurisdictions, and (2) interest expense, net of deferred taxes. During the three months ended March 31, 2024, we recognized $0.2 million of interest and penalty expense related to unrecognized tax benefits in our Condensed Consolidated Statement of Operations. As of March 31, 2024 and December 31, 2023, the total amount of accrued interest and penalty expense related to unrecognized tax benefits recorded in our Condensed Consolidated Balance Sheets was $2.4 million and $2.2 million, respectively. During the next twelve months, it is reasonably possible that our unrecognized tax benefits may decrease by $0.3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Our business acquisitions have typically resulted in the recognition of goodwill and other intangible assets. We follow the provisions under ASC Topic 350, “Intangibles – Goodwill and Other” as it relates to the accounting for goodwill in our condensed consolidated financial statements. These provisions require that we, on at least an annual basis, evaluate the fair value of the reporting units to which goodwill is assigned and attributed and compare that fair value to the carrying value of the reporting unit to determine if an impairment has occurred. We perform our annual impairment testing during the fourth quarter. Impairment testing takes place more often than annually if events or circumstances indicate a change in status that would indicate a potential impairment. We believe that there have been no events or circumstances which would more likely than not reduce the fair value for our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March 31, 2024, we had four reporting units. Intangibles with indefinite useful lives, consisting of trade nam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We amortize the cost of definite-lived intangibles over their estimated useful lives. We also review all of our definite-lived intangible assets for impairment whenever events or changes in circumstances indicate the carrying amount of an asset may not be recoverable. Changes to goodwill are as follows: (in millions) Aerospace &amp; Electronics Process Flow Technologies Engineered Materials Total Balance as of December 31, 2023 $ 202.4 $ 374.0 $ 171.3 $ 747.7 Acquisition (a) 48.5 — — 48.5 Currency translation (0.1) (4.5) — (4.6) Balance as of March 31, 2024 $ 250.8 $ 369.5 $ 171.3 $ 791.6 (a) For the period ended March 31, 2024, adjustments within the Aerospace &amp; Electronics segment of $48.5 million relate to the acquisition of Vian. See Note 2 for further information. As of March 31, 2024, we had $137.6 million of net intangible assets, of which $21.9 million were intangibles with indefinite useful lives. As of December 31, 2023, we had $87.9 million of net intangible assets, of which $22.1 million were intangibles with indefinite useful lives. Changes to intangible assets are as follows: (in millions) Three Months Ended Year Ended December 31, 2023 Balance at beginning of period, net of accumulated amortization $ 87.9 $ 71.7 Additions (a) 54.4 21.1 Amortization expense (3.9) (6.3) Currency translation and other (0.8) 1.4 Balance at end of period, net of accumulated amortization $ 137.6 $ 87.9 (a) For the period ended March 31, 2024, additions of $54.4 million relate to the acquisition of Vian. See Note 2 for further information. A summary of intangible assets are as follows: March 31, 2024 December 31, 2023 ( dollars in millions ) Weighted Average Gross Accumulated Net Gross Accumulated Net Intellectual property rights 17.2 $ 77.5 $ 45.7 $ 31.8 $ 72.6 $ 45.4 $ 27.2 Customer relationships and backlog 21.9 201.8 97.7 104.1 152.9 93.9 59.0 Drawings 40.0 11.1 10.8 0.3 11.1 10.8 0.3 Other 25.8 42.6 41.2 1.4 42.7 41.3 1.4 Total 22.3 $ 333.0 $ 195.4 $ 137.6 $ 279.3 $ 191.4 $ 87.9 Future amortization expense associated with intangible assets is expected to be: (in millions) Remainder of 2024 $ 11.4 2025 9.3 2026 9.3 2027 8.5 2028 7.3 2029 and after 6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Liabilities</t>
        </is>
      </c>
      <c r="B1" s="2" t="inlineStr">
        <is>
          <t>3 Months Ended</t>
        </is>
      </c>
    </row>
    <row r="2">
      <c r="B2" s="2" t="inlineStr">
        <is>
          <t>Mar. 31, 2024</t>
        </is>
      </c>
    </row>
    <row r="3">
      <c r="A3" s="3" t="inlineStr">
        <is>
          <t>Text Block [Abstract]</t>
        </is>
      </c>
      <c r="B3" s="4" t="inlineStr">
        <is>
          <t xml:space="preserve"> </t>
        </is>
      </c>
    </row>
    <row r="4">
      <c r="A4" s="4" t="inlineStr">
        <is>
          <t>Accrued Liabilities</t>
        </is>
      </c>
      <c r="B4" s="4" t="inlineStr">
        <is>
          <t xml:space="preserve">Accrued Liabilities Accrued liabilities consist of: (in millions) March 31, December 31, Employee related expenses $ 66.0 $ 115.3 Current lease liabilities 11.9 10.8 Contract liabilities 52.1 56.2 Other 84.4 91.4 Total $ 214.4 $ 2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reporting and the instructions to Form 10-Q and, therefore, reflect all adjustments which are, in the opinion of management, necessary for a fair statement of the results for the interim periods presented. All such adjustments are of a normal recurring nature. These interim condensed consolidated financial statements should be read in conjunction with the Consolidated Financial Statements and Notes to Consolidated Financial Statements in our Annual Report on Form 10-K for the year ended December 31, 2023. Due to rounding, numbers presented throughout this report may not add up precisely to totals we provide, and percentages may not precisely reflect the absolute figures. Certain amounts in the prior periods’ condensed consolidated financial statements have been reclassified to conform to the current period presentation. Separation On April 3, 2023, Crane Holdings, Co. completed a separation into two independent, publicly-traded companies, Crane NXT, Co. and Crane Company (the “Separation”), through a pro-rata distribution (the "Distribution") of all of the outstanding common stock of Crane Company to the stockholders of Crane Holdings, Co., which on April 3, 2023 was renamed “Crane NXT, Co.” Therefore, following the Separation, the historical consolidated financial statements of Crane Company reflect the historical consolidated financial statements of Crane Holdings, Co. with the Payment &amp; Merchandising Technologies segment and other distributed assets and liabilities classified as discontinued operations. See Note 3 for additional information. In connection with the Separation Crane NXT, Co. and Crane Company entered into various agreements to effect the Separation and provide a framework for their relationship after the Separation, including a separation and distribution agreement, a transition services agreement, an employee matters agreement, a tax matters agreement and an intellectual property matters agreement. These agreements provide for the allocation between Crane NXT, Co. and Crane Company of assets, employees, liabilities and obligations (including property and employee benefits and tax-related assets and liabilities) attributable to periods prior to, at, and after the consummation of the Separation and govern certain relationships between Crane NXT, Co. and Crane Company after the Separation. The Company had a receivable of $0.1 million and $2.2 million related to the transition services agreement and tax matters agreement as of March 31, 2024 and December 31, 2023 respectively. Additionally, as part of the Separation, to a limited extent, the Company has agreed to indemnify Crane NXT, Co. for uncertain tax benefits, which are attributable to the Company’s business. Such total liability amounts are included in other liabilities on our Consolidated Balance Sheets and were $7.0 million as of March 31, 2024 and December 31, 2023. Liability Performance-Based Restricted Share Units As a result of the Separation, certain executives hold performance-based restricted share units (“PRSUs”) that have undergone an equity-to-liability modification and are denominated in Crane NXT, Co. stock. As of March 31, 2024 and December 31, 2023, the liability balance was $5.1 million and $10.0 million, respectively. Recent Accounting Pronouncements In November 2023, the Financial Accounting Standards Board (“FASB”) issued Accounting Standard Updates (“ASU”) No.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The amended guidance is required to be applied on a retrospective basis to all periods presented. We are currently evaluating this guidance to determine the impact on our disclosures. In December 2023, FASB issued ASU No. 2023-09, Income Taxes (Topic 740): Improvements to Income Tax Disclosures . The amendments in this ASU require that public business entities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The amendments in this ASU are effective for fiscal years beginning after December 15, 2024. Early adoption is permitted. The amendments in this Update should be applied on a prospective basis. We are currently evaluating this guidance to determine the impact on our disclosures. The Company considered the applicability and impact of all ASUs issued by the FASB and determined them to be either not applicable or are not expected to have a material impact on the Company's Condensed Consolidated Statement of Operations, Balance Sheets and Cash Flow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For environmental matters, we record a liability for estimated remediation costs when it is probable that we will be responsible for such costs and they can be reasonably estimated. Generally, third party specialists assist in the estimation of remediation costs. The environmental remediation liability as of March 31, 2024 is substantially related to the former manufacturing site in Goodyear, Arizona (the “Goodyear Site”) discussed below. On June 21, 2021, we completed the sale of substantially all of the property associated with what we have historically called the Goodyear Site for $8.7 million, retaining only a small parcel on which our remediation and treatment systems are located. We will continue to be responsible for all remediation costs associated with the Goodyear Site. On August 12, 2022, Crane Holdings, Co., Crane Company, a then wholly-owned subsidiary of Crane Holdings, Co., and Redco Corporation (f/k/a Crane Co., (“Redco”) a then wholly-owned subsidiary of Crane Company that held liabilities including asbestos liabilities and related insurance assets, entered into a Stock Purchase Agreement (the “Redco Purchase Agreement”) with Spruce Lake Liability Management Holdco LLC (“Redco Buyer”), an unrelated third party long-term liability management company specializing in the acquisition and management of legacy corporate liabilities, whereby Crane Company transferred to Redco Buyer all of the issued and outstanding shares of Redco (the “Redco Sale”). Pursuant to the terms of the Redco Purchase Agreement, Crane Company and Redco Buyer will each indemnify the other for breaches of representations and warranties, breaches of covenants and obligations and certain liabilities, subject to the terms of the Redco Purchase Agreement. Such covenants and obligations include obligations of Crane Company to indemnify Redco and its affiliates for all other historical liabilities of Redco, which include certain potential environmental liabilities. Crane Holdings, Co. guaranteed the full payment and performance of Crane Company’s indemnification obligations under the Redco Purchase Agreement. On April 3, 2023, Crane Holdings, Co. completed the Separation, pursuant to which, among other things, all outstanding shares of Crane Company were distributed to Crane Holdings, Co.’s stockholders. Upon completion of the Separation, pursuant to the terms of the Redco Purchase Agreement, Crane Holdings, Co. was released from its guarantee of Crane Company’s indemnification obligations under the Redco Purchase Agreement. Prior to the effective date of the Redco Sale, the U.S. Department of Justice agreed that Crane Holdings, Co. and, following completion of the Separation, Crane Company will be primarily liable for the Goodyear Site. The New Jersey Department of Environmental Protection agreed to transfer the liability of the Roseland Site to Crane Holdings, Co., and to further transfer this environmental liability to Crane Company upon effectiveness of the Separation. The potential liability for the Crab Orchard Site referenced below remains a direct obligation of Redco. As noted above, however, Crane Company has agreed to indemnify Redco and Redco Buyer against the Goodyear, Roseland, and Crab Orchard environmental liabilities. Thus, references below in this Note 12 to “we”, and “us” refer to Crane Company in its capacity as the primarily responsible party for the Goodyear and Roseland Sites, and as indemnitor to the Redco Buyer on the Crab Orchard Site. Goodyear Site The Goodyear Site was operated by Unidynamics/Phoenix, Inc. (“UPI”), which became an indirect subsidiary in 1985 when Crane Co. (n/k/a Redco) acquired UPI’s parent company, UniDynamics Corporation. UPI was an indirect subsidiary of Crane Holdings, Co. pre-Separation and became an indirect subsidiary of Crane Company following completion of the Separation. UPI manufactured explosive and pyrotechnic compounds, including components for critical military programs, for the U.S. Government at the Goodyear Site from 1962 to 1993, under contracts with the U.S. Department of Defense and other government agencies and certain of their prime contractors. In 1990, the U.S. Environmental Protection Agency (“EPA”) issued administrative orders requiring UPI to design and conduct certain remedial actions, which UPI has done. Groundwater extraction and treatment systems have been in operation at the Goodyear Site since 1994. On July 26, 2006, we entered a consent decree with the EPA with respect to the Goodyear Site providing for, among other things, a work plan for further investigation and remediation activities (inclusive of a supplemental remediation investigation and feasibility study). During the third quarter of 2014, the EPA issued a Record of Decision (“ROD”) amendment permitting, among other things, additional source area remediation resulting in us recording a charge of $49.0 million, extending the accrued costs through 2022. Following the 2014 ROD amendment, we continued our remediation activities and explored an alternative strategy to accelerate remediation of the site. During the fourth quarter of 2019, we received conceptual agreement from the EPA on our alternative remediation strategy which is expected to further reduce the contaminant plume. Accordingly, in 2019, we recorded a pre-tax charge of $18.9 million, net of reimbursements, to extend our forecast period through 2027 and reflect our revised workplan. The remediation of the PGA North Site comprises two main remedial components: a plume management and remediation system (in accordance with the requirements of the 2006 Consent Decree) and source area remediation (to comply with the requirements of the 2014 ROD Amendment). The 2019 conceptual agreement and modified remedial approach focused on enhanced extraction of contaminated groundwater and targeted reinjection of treated groundwater and was designed to accelerate remedial progress at the site. The modified remedial approach required certain capital investments and infrastructure upgrades across the broader plume area, with the final components of this approach commissioned in 2022. In addition, the modified source area treatment remedy was commissioned in late 2023. As part of our approved remedial plans, the Company is required to conduct periodic groundwater monitoring to demonstrate the effectiveness of these system enhancements and provide the EPA with a report evaluating remedial performance, restoration time frames and potential inefficiencies (which may warrant further system upgrade or modifications). The year 2027 was selected as a milestone to enable the collection of 3 to 4 years of post-commissioning data, analysis of data and submission of a performance monitoring report to the EPA with recommendations. This report will document the project restoration time frames for groundwater and outline the future operational scheme, including the key milestones for transitioning from active groundwater treatment to monitoring only. This report will be submitted to the EPA for approval and in combination with regulatory discussions and consultations, will provide clarity on future remedial requirements at the site and associated costs. The total estimated gross liability was $19.4 million and $20.7 million as of March 31, 2024 and December 31, 2023, respectively, and as described below, a portion is reimbursable by the U.S. Government. The current portion of the total estimated liability was $7.8 million as of March 31, 2024 and December 31, 2023, respectively, and represents our best estimate, in consultation with our technical advisors, of total remediation costs expected to be paid during the next twelve-month period. It is not possible at this point to reasonably estimate the amount of any obligation in excess of our current accruals through the 2027 forecast period because of the aforementioned uncertainties, in particular, the continued significant changes in the Goodyear Site conditions and additional expectations of remediation activities experienced in recent years. On July 31, 2006, we entered into a consent decree with the U.S. Department of Justice on behalf of the Department of Defense and the Department of Energy pursuant to which, among other things, the U.S. Government reimburses us for 21% of qualifying costs of investigation and remediation activities at the Goodyear Site. As of March 31, 2024 and December 31, 2023, we recorded a receivable of $3.8 million respectively, for the expected reimbursements from the U.S. Government in respect of the aggregate liability as at that date. The receivable is reduced as reimbursements and other payments from the U.S. Government are received. Other Environmental Matters Roseland, NJ Site The Roseland Site was operated by Resistoflex Corporation (“Resistoflex”), which became an indirect subsidiary in 1985 when Crane Co. (n/k/a Redco) acquired Resistoflex’s parent company, UniDynamics Corporation. Resistoflex manufactured specialty lined pipe and fittings at the site from the 1950s until it was closed in the mid-1980s. We undertook an extensive soil remediation effort at the Roseland Site following our closure and had been monitoring the Site’s condition in the years that followed. In response to changes in remediation standards, in 2014 we began to conduct further site characterization and delineation studies at the Site. We are in the late stages of our remediation activities at the Site, which include a comprehensive delineation of contaminants of concern in soil, groundwater, surface water, sediment, and indoor air in certain buildings, all in accordance with the New Jersey Department of Environmental Protection guidelines and directives. Marion, IL Site Crane Co. (n/k/a Redco) has been identified as a potentially responsible party (“PRP”) with respect to environmental contamination at the Crab Orchard National Wildlife Refuge Superfund Site (the “Crab Orchard Site”). The Crab Orchard Site is located near Marion, Illinois, and consists of approximately 55,000 acres. Beginning in 1941, the United States used the Crab Orchard Site for the production of ordnance and other related products for use in World War II. In 1947, about half of the Crab Orchard Site was leased to a variety of industrial tenants whose activities (which continue to this day) included manufacturing ordnance and explosives. Unidynamics Corporation formerly leased portions of the Crab Orchard Site and conducted manufacturing operations at the Crab Orchard Site from 1952 until 1964. General Dynamics Ordnance and Tactical Systems, Inc. (“GD-OTS”) is in the process of conducting a remedial investigation and feasibility study (“RI-FS”) for portions of the Crab Orchard Site, which include areas where Unidynamics maintained operations, pursuant to an Administrative Order on Consent (the “AOC”). A remedial investigation report was approved in February 2015, and work on the feasibility study is underway. It is unclear when the final feasibility study will be completed, or when a final Record of Decision (“ROD”) may be issued. As noted above, we have agreed to indemnify Redco against the Crab Orchard environmental liabilities, and accordingly we act as Redco’s agent with respect to such liabilities. GD-OTS asked Crane Co. (n/k/a Redco) to participate in a voluntary, multi-party mediation exercise with respect to response costs that GD-OTS has incurred or will incur in performing its obligations under the AOC, and Crane Co. (n/k/a Redco), the U.S. Government, and other PRPs entered into a non-binding mediation agreement in 2015 (we have since stepped into Redco’s position as a participant in the mediation). The first phase of the mediation, involving certain former munitions or ordnance storage areas, began in November 2017, but did not result in a multi-party settlement agreement. Subsequently, Redco entered discussions directly with GD-OTS and reached an agreement, as of July 13, 2021, to contribute toward GD-OTS’s past RI-FS costs associated with the first-phase areas for an immaterial amount. We, as indemnitor, have also agreed to pay a modest percentage of future RI-FS costs and the United States’ claimed past response costs relative to the first-phase areas, a sum that has proven to be and we expect to continue to be, in the aggregate, an immaterial amount. We understand that GD- OTS has also reached agreements with the U.S. Government and other participating PRPs related to the first-phase areas of concern. Negotiations between GD-OTS, the U.S. Government and remaining participants are underway with respect to resolution of the U.S. Government’s liability for, and contribution claims with respect to, RI/FS costs associated with the remaining areas of the site, including those portions of the Crab Orchard Site where Redco’s predecessor conducted manufacturing and research activities. The participants have reached agreement in principle on a framework for resolving the U.S. Government’s share of RI/FS costs, subject to consummation of a mutually-agreeable consent decree. Further, we have reached a preliminary agreement in principle with GD-OTS on our contribution to the United States’ claimed past response costs, for an immaterial amount, also conditioned on consummation of the consent decree, and further conditioned on a separate agreement to memorialize the parties’ agreement with respect to the United States’ response costs. At present, we cannot predict whether or when these negotiations will result in definitive agreements. Negotiations remain ongoing between us and GD-OTS regarding a potential resolution of GD-OTS’ claim for costs that it has incurred and expects to incur in performing its obligations under the AOC. We at present cannot predict when any determination of the ultimate allocable share of GD-OTS response costs for which we may be liable is likely to be completed. None of these discussions address responsibility for the performance of, or payment of costs incurred in connection with, any remedial design or remedial action that may be required pursuant to the ROD (when it is ultimately issued). It is not possible at this time to reasonably estimate the total amount of any obligation for remediation of the Crab Orchard Site as a whole because the allocation among PRPs, selection of remediation alternatives, and concurrence of regulatory authorities have not yet advanced to the stage where a reasonable estimate can be made. Insurers with contractual coverage obligations for this site have been notified of this potential liability and have been providing coverage, subject to reservations of rights. Other Proceedings We regularly review the status of lawsuits, claims and proceedings that have been or may be asserted against us relating to the conduct of our business, including those pertaining to product liability, including government contracting violations, patent infringement, commercial, employment, employee benefits, environmental and stockholder matters. We record a provision for a liability for such matters when it is considered probable that a liability has been incurred and the amount of the loss can be reasonably estimated. These provisions, if any, are reviewed quarterly and adjusted as additional information becomes available. If either or both of the criteria are not met, we assess whether there is at least a reasonable possibility that a loss, or additional losses, may have been incurred. If there is a reasonable possibility that a loss or additional loss may have been incurred for such matters, we disclose the estimate of the amount of loss or range of loss, disclose that the amount is immaterial, or disclose that an estimate of loss cannot be made, as applicable. We believe that as of March 31, 2024, there was no reasonable possibility that a material loss, or any additional material losses, may have been incurred for such matters, and that adequate provision has been made in our financial statements for the potential impact of all such mat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Oct. 03, 2023</t>
        </is>
      </c>
    </row>
    <row r="2">
      <c r="A2" s="3" t="inlineStr">
        <is>
          <t>Debt Disclosure [Abstract]</t>
        </is>
      </c>
      <c r="B2" s="4" t="inlineStr">
        <is>
          <t xml:space="preserve"> </t>
        </is>
      </c>
    </row>
    <row r="3">
      <c r="A3" s="4" t="inlineStr">
        <is>
          <t>Financing</t>
        </is>
      </c>
      <c r="B3" s="4" t="inlineStr">
        <is>
          <t>Financing Our debt consisted of the following: (in millions) March 31, December 31, Revolving facility $ 110.0 $ — Total short-term borrowings $ 110.0 $ — Term Facility (a) $ 246.8 $ 248.5 Total long-term debt $ 246.8 $ 248.5 (a) Debt issuance costs totaled $0.7 million and $0.8 million as of March 31, 2024 and December 31, 2023, respectively, and have been netted against the aggregate principal amounts of the related debt in the components of the debt table above. Credit Facilities – On March 17, 2023, the Company entered into a senior secured credit agreement (the “Credit Agreement”), which provided for (i) a $500 million, 5 -year revolving credit facility (the “Revolving Facility”) and (ii) a $300 million, 3-year term loan facility (the “Term Facility”), funding under each of which became available in connection with the Separation. On April 3, 2023, the Company borrowed the full amount of the Term Facility. On October 3, 2023, the Company exercised a portion of the accordion feature under its existing revolving credit facility to increase the available borrowing capacity from $500 million, to $800 million. The corresponding amendment established incremental revolving commitments in an aggregate amount of $300 million and refreshed the incremental capacity under the Company’s existing credit agreement. The Company made principal prepayments of $1.9 million on the Term Facility during the three months ended March 31, 2024. The Company had net borrowings of $110.0 million under the Revolving Facility during the first quarter of 2024, primarily to fund the Vian acquisition and for general corporate and working capital purposes. The Revolving Facility allows us to borrow, repay and re-borrow funds from time to time prior to the maturity of the Revolving Facility without any penalty or premium, subject to customary borrowing conditions for facilities of this type and the reimbursement of breakage costs. Borrowings under the Term Facility are prepayable without premium or penalty, subject to customary reimbursement of breakage costs. Interest on loans advanced under the Credit Agreement accrues, at our option, at a rate per annum equal to (1) adjusted term SOFR plus a credit spread adjustment of 0.10% for the applicable interest period plus a margin ranging from 1.50% to 2.25% or (2) a base rate plus a margin ranging from 0.50% to 1.25%, in each case, with such margin determined based on the lower of the ratings of our senior, unsecured long-term debt (the “Ratings”) and our total net leverage ratio. We are required to pay a fee on undrawn commitments under the Revolving Facility at a rate per annum that ranges from 0.20% to 0.35%, based on the lower of the Ratings and our total net leverage ratio. The Credit Agreement contains customary affirmative and negative covenants for credit facilities of this type, including limitations on our and our subsidiaries with respect to indebtedness, liens, mergers, consolidations, liquidations and dissolutions, sales of all or substantially all assets, transactions with affiliates, hedging arrangements and amendments to our organizational documents or to certain subordinated debt agreements. As of the last day of each fiscal quarter, our total net leverage ratio cannot exceed 3.50 to 1.00 (provided that, at our election, such maximum ratio may be increased to 4.00 to 1.00 for specified periods following our consummation of certain material acquisitions) and our minimum interest coverage ratio must be at least 3.00 to 1.00. The Credit Agreement also includes customary events of default, including failure to pay principal, interest or fees when due, failure to comply with covenants, any representation or warranty made by us or any of our material subsidiaries being false in any material respect, default under certain other material indebtedness, certain insolvency or receivership events affecting us and our material subsidiaries, certain ERISA events, material judgments and a change in control, in each case, subject to cure periods and thresholds where customary. The Company was in compliance with all such covenants as of March 31, 2024. 364 -Day Credit Agreement - On August 11, 2022, the Company entered into a senior unsecured 364-day credit facility (the “364-Day Credit Agreement”) under which it borrowed term loans denominated in U.S. dollars (the “Term Loans”) in an aggregate principal amount of $400 million. During the first quarter of 2023, the Company repaid the remaining principal of $400 million under the 364-Day Credit Agreement.</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 Quoted prices in active markets for identical or similar assets and liabilities. Level 2 :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 Unobservable inputs that are supported by little or no market activity and that are significant to the fair value of the assets or liabilities. Valuation Technique The carrying value of our financial assets and liabilities, including cash and cash equivalents, accounts receivable and accounts payable approximate fair value, without being discounted, due to the short periods during which these amounts are outstanding. We are exposed to certain risks related to our ongoing business operations, including market risks related to fluctuation in currency exchange. We use foreign exchange contracts to manage the risk of certain cross-currency business relationships to minimize the impact of currency exchange fluctuations on our earnings and cash flows. We do not hold or issue derivative financial instruments for trading or speculative purposes. Foreign exchange contracts not designated as hedging instruments had a notional value of $19.0 million and $11.3 million as of March 31, 2024 and December 31, 2023, respectively. Our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on our Condensed Consolidated Balance Sheets and was $0.1 million as of March 31, 2024 and December 31, 2023, respectively. Such derivative liability amounts are recorded within “Accrued liabilities” on our Condensed Consolidated Balance Sheets and were $0.2 million and $0.1 million as of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 Overview In the fourth quarter of 2022, in response to economic uncertainty, we initiated modest workforce reductions of approximately 160 employees, or about 2% of our global workforce. We expect to complete the program in the fourth quarter of 2024. Our restructuring liability was $2.4 million and $4.7 million, as of March 31, 2024 and December 31,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4</t>
        </is>
      </c>
    </row>
    <row r="3">
      <c r="A3" s="3" t="inlineStr">
        <is>
          <t>Subsequent Events [Abstract]</t>
        </is>
      </c>
      <c r="B3" s="4" t="inlineStr">
        <is>
          <t xml:space="preserve"> </t>
        </is>
      </c>
    </row>
    <row r="4">
      <c r="A4" s="4" t="inlineStr">
        <is>
          <t>Subsequent Event</t>
        </is>
      </c>
      <c r="B4" s="4" t="inlineStr">
        <is>
          <t>Subsequent Events Effective May 1, 2024, the Company completed the acquisition of CryoWorks, Inc. (“ CryoWorks ”) for $61 million on a cash-free and debt-free basis, subject to a net working capital adjustment. On April 29, 2024, we borrowed approximately $50 million under the Company’s existing Revolving Facility to fund the CryoWorks acquisition. Cr yoWorks is a leading supplier of vacuum insulated pipe systems for hydrogen and cryogenic applic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 Updates (“ASU”) No. 2023-07, Segment Reporting (Topic 280): Improvements to Reportable Segment Disclosures .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amendments in this ASU are effective for fiscal years beginning after December 15, 2023, and interim periods within fiscal years beginning after December 15, 2024. Early adoption is permitted. The amended guidance is required to be applied on a retrospective basis to all periods presented. We are currently evaluating this guidance to determine the impact on our disclosures. In December 2023, FASB issued ASU No. 2023-09, Income Taxes (Topic 740): Improvements to Income Tax Disclosures . The amendments in this ASU require that public business entities disclose specific categories in the rate reconciliation and provide additional information for reconciling items that meet a quantitative threshold (if the effect of those reconciling items is equal to or greater than 5 percent of the amount computed by multiplying pretax income by the applicable statutory income tax rate). The amendments in this ASU are effective for fiscal years beginning after December 15, 2024. Early adoption is permitted. The amendments in this Update should be applied on a prospective basis. We are currently evaluating this guidance to determine the impact on our disclosures. The Company considered the applicability and impact of all ASUs issued by the FASB and determined them to be either not applicable or are not expected to have a material impact on the Company's Condensed Consolidated Statement of Operations, Balance Sheet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amounts represent the preliminary determination of the fair value of identifiable assets acquired and liabilities assumed from our acquisition of Vian. The final determination of the fair value of certain assets and liabilities will be completed within the one-year measurement period as required by ASC 805. We have not yet completed our evaluation and determination of certain assets acquired and liabilities assumed. Any potential adjustments made could be material in relation to the preliminary values presented below: Net assets acquired ( in millions ) Total current assets $ 21.0 Property, plant and equipment 6.8 Other assets 7.4 Intangible assets 54.4 Goodwill 48.5 Total assets acquired $ 138.1 Total current liabilities $ 6.2 Other liabilities 29.4 Total assumed liabilities $ 35.6 Net assets acquired $ 102.5 </t>
        </is>
      </c>
    </row>
    <row r="5">
      <c r="A5" s="4" t="inlineStr">
        <is>
          <t>Finite-Lived and Indefinite-Lived Intangible Assets Acquired as Part of Business Combination</t>
        </is>
      </c>
      <c r="B5" s="4" t="inlineStr">
        <is>
          <t xml:space="preserve">The amounts allocated to acquired intangible assets, and their associated weighted-average useful lives which were determined based on the period in which the assets are expected to contribute directly or indirectly to our future cash flows, consist of the following: Intangible Assets ( dollars in millions ) Intangible Fair Value Weighted Average Life (in years) Trademarks/trade names $ 2.0 17.0 Customer relationships 44.0 29.0 Manufacturing know-how 3.2 4.0 Backlog 5.2 1.0 Total acquired intangible assets $ 5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Financial results from discontinued operations: Three Months Ended March 31, (in millions) 2024 2023 Net sales $ — $ 329.1 Cost of sales — 174.4 Selling, general and administrative — 80.0 Operating profit — 74.7 Other expense, net — (12.2) Net income from discontinued operations before income taxes — 62.5 Provision for income taxes — 12.7 Income from discontinued operations, net of tax $ — $ 4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Results (Tables)</t>
        </is>
      </c>
      <c r="B1" s="2" t="inlineStr">
        <is>
          <t>3 Months Ended</t>
        </is>
      </c>
    </row>
    <row r="2">
      <c r="B2" s="2" t="inlineStr">
        <is>
          <t>Mar. 31, 2024</t>
        </is>
      </c>
    </row>
    <row r="3">
      <c r="A3" s="3" t="inlineStr">
        <is>
          <t>Segment Reporting [Abstract]</t>
        </is>
      </c>
      <c r="B3" s="4" t="inlineStr">
        <is>
          <t xml:space="preserve"> </t>
        </is>
      </c>
    </row>
    <row r="4">
      <c r="A4" s="4" t="inlineStr">
        <is>
          <t>Schedule Of Financial Information By Reportable Segment</t>
        </is>
      </c>
      <c r="B4" s="4" t="inlineStr">
        <is>
          <t xml:space="preserve">Three Months Ended March 31, (in millions) 2024 2023 Net sales: Aerospace &amp; Electronics $ 225.9 $ 180.1 Process Flow Technologies 284.3 271.4 Engineered Materials 55.1 62.3 Total $ 565.3 $ 513.8 Operating profit: Aerospace &amp; Electronics $ 48.3 $ 37.7 Process Flow Technologies 56.9 63.3 Engineered Materials 8.1 11.4 Corporate (23.9) (34.9) Total $ 89.4 $ 77.5 Interest income 1.2 0.9 Interest expense (7.2) (6.6) Miscellaneous expense, net (1.3) (0.5) Income from continuing operations before income taxes $ 82.1 $ 71.3 </t>
        </is>
      </c>
    </row>
    <row r="5">
      <c r="A5" s="4" t="inlineStr">
        <is>
          <t>Schedule Of Assets By Segment</t>
        </is>
      </c>
      <c r="B5" s="4" t="inlineStr">
        <is>
          <t xml:space="preserve">(in millions) March 31, 2024 December 31, 2023 Assets: Aerospace &amp; Electronics $ 917.2 $ 744.6 Process Flow Technologies 1,162.4 1,164.5 Engineered Materials 226.9 191.8 Corporate 111.9 232.7 Total $ 2,418.4 $ 2,333.6 </t>
        </is>
      </c>
    </row>
    <row r="6">
      <c r="A6" s="4" t="inlineStr">
        <is>
          <t>Schedule Of Goodwill By Segment</t>
        </is>
      </c>
      <c r="B6" s="4" t="inlineStr">
        <is>
          <t xml:space="preserve">(in millions) March 31, 2024 December 31, 2023 Goodwill: Aerospace &amp; Electronics $ 250.8 $ 202.4 Process Flow Technologies 369.5 374.0 Engineered Materials 171.3 171.3 Total $ 791.6 $ 74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External Customers by Products and Services</t>
        </is>
      </c>
      <c r="B4" s="4" t="inlineStr">
        <is>
          <t xml:space="preserve">The following table presents net sales disaggregated by product line for each segment: Three Months Ended March 31, (in millions) 2024 2023 Aerospace &amp; Electronics Commercial Original Equipment $ 85.5 $ 68.4 Military and Other Original Equipment 71.4 61.9 Commercial Aftermarket Products 50.7 37.9 Military Aftermarket Products 18.3 11.9 Total Aerospace &amp; Electronics $ 225.9 $ 180.1 Process Flow Technologies Process Valves and Related Products $ 214.0 $ 202.9 Commercial Valves 32.9 30.6 Pumps and Systems 37.4 37.9 Total Process Flow Technologies $ 284.3 $ 271.4 Engineered Materials FRP - Recreational Vehicles $ 19.1 $ 20.3 FRP - Building Products 28.8 32.3 FRP - Transportation 7.2 9.7 Total Engineered Materials $ 55.1 $ 62.3 Net sales $ 565.3 $ 513.8 </t>
        </is>
      </c>
    </row>
    <row r="5">
      <c r="A5" s="4" t="inlineStr">
        <is>
          <t>Contract with Customer, Asset and Liability</t>
        </is>
      </c>
      <c r="B5" s="4" t="inlineStr">
        <is>
          <t xml:space="preserve">Net contract assets and contract liabilities consisted of the following: (in millions) March 31, 2024 December 31, 2023 Contract assets $ 73.4 $ 63.5 Contract liabilities $ 52.1 $ 5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t>
        </is>
      </c>
      <c r="B4" s="6" t="n">
        <v>565.3</v>
      </c>
      <c r="C4" s="6" t="n">
        <v>513.8</v>
      </c>
    </row>
    <row r="5">
      <c r="A5" s="3" t="inlineStr">
        <is>
          <t>Operating costs and expenses:</t>
        </is>
      </c>
      <c r="B5" s="4" t="inlineStr">
        <is>
          <t xml:space="preserve"> </t>
        </is>
      </c>
      <c r="C5" s="4" t="inlineStr">
        <is>
          <t xml:space="preserve"> </t>
        </is>
      </c>
    </row>
    <row r="6">
      <c r="A6" s="4" t="inlineStr">
        <is>
          <t>Cost of sales</t>
        </is>
      </c>
      <c r="B6" s="7" t="n">
        <v>344.8</v>
      </c>
      <c r="C6" s="7" t="n">
        <v>306.9</v>
      </c>
    </row>
    <row r="7">
      <c r="A7" s="4" t="inlineStr">
        <is>
          <t>Selling, general and administrative</t>
        </is>
      </c>
      <c r="B7" s="7" t="n">
        <v>131.1</v>
      </c>
      <c r="C7" s="7" t="n">
        <v>129.4</v>
      </c>
    </row>
    <row r="8">
      <c r="A8" s="4" t="inlineStr">
        <is>
          <t>Operating profit</t>
        </is>
      </c>
      <c r="B8" s="7" t="n">
        <v>89.40000000000001</v>
      </c>
      <c r="C8" s="7" t="n">
        <v>77.5</v>
      </c>
    </row>
    <row r="9">
      <c r="A9" s="3" t="inlineStr">
        <is>
          <t>Other (expense) income:</t>
        </is>
      </c>
      <c r="B9" s="4" t="inlineStr">
        <is>
          <t xml:space="preserve"> </t>
        </is>
      </c>
      <c r="C9" s="4" t="inlineStr">
        <is>
          <t xml:space="preserve"> </t>
        </is>
      </c>
    </row>
    <row r="10">
      <c r="A10" s="4" t="inlineStr">
        <is>
          <t>Interest income</t>
        </is>
      </c>
      <c r="B10" s="7" t="n">
        <v>1.2</v>
      </c>
      <c r="C10" s="7" t="n">
        <v>0.9</v>
      </c>
    </row>
    <row r="11">
      <c r="A11" s="4" t="inlineStr">
        <is>
          <t>Interest expense</t>
        </is>
      </c>
      <c r="B11" s="7" t="n">
        <v>-7.2</v>
      </c>
      <c r="C11" s="7" t="n">
        <v>-6.6</v>
      </c>
    </row>
    <row r="12">
      <c r="A12" s="4" t="inlineStr">
        <is>
          <t>Miscellaneous expense, net</t>
        </is>
      </c>
      <c r="B12" s="7" t="n">
        <v>-1.3</v>
      </c>
      <c r="C12" s="7" t="n">
        <v>-0.5</v>
      </c>
    </row>
    <row r="13">
      <c r="A13" s="4" t="inlineStr">
        <is>
          <t>Total other expense, net</t>
        </is>
      </c>
      <c r="B13" s="7" t="n">
        <v>-7.3</v>
      </c>
      <c r="C13" s="7" t="n">
        <v>-6.2</v>
      </c>
    </row>
    <row r="14">
      <c r="A14" s="4" t="inlineStr">
        <is>
          <t>Income from continuing operations before income taxes</t>
        </is>
      </c>
      <c r="B14" s="7" t="n">
        <v>82.09999999999999</v>
      </c>
      <c r="C14" s="7" t="n">
        <v>71.3</v>
      </c>
    </row>
    <row r="15">
      <c r="A15" s="4" t="inlineStr">
        <is>
          <t>Provision for income taxes</t>
        </is>
      </c>
      <c r="B15" s="7" t="n">
        <v>17.3</v>
      </c>
      <c r="C15" s="7" t="n">
        <v>15.4</v>
      </c>
    </row>
    <row r="16">
      <c r="A16" s="4" t="inlineStr">
        <is>
          <t>Net income from continuing operations attributable to common shareholders</t>
        </is>
      </c>
      <c r="B16" s="7" t="n">
        <v>64.8</v>
      </c>
      <c r="C16" s="7" t="n">
        <v>55.9</v>
      </c>
    </row>
    <row r="17">
      <c r="A17" s="4" t="inlineStr">
        <is>
          <t>Income from discontinued operations, net of tax (Note 3)</t>
        </is>
      </c>
      <c r="B17" s="5" t="n">
        <v>0</v>
      </c>
      <c r="C17" s="7" t="n">
        <v>49.8</v>
      </c>
    </row>
    <row r="18">
      <c r="A18" s="4" t="inlineStr">
        <is>
          <t>Net income attributable to common shareholders</t>
        </is>
      </c>
      <c r="B18" s="6" t="n">
        <v>64.8</v>
      </c>
      <c r="C18" s="6" t="n">
        <v>105.7</v>
      </c>
    </row>
    <row r="19">
      <c r="A19" s="3" t="inlineStr">
        <is>
          <t>Earnings per basic share:</t>
        </is>
      </c>
      <c r="B19" s="4" t="inlineStr">
        <is>
          <t xml:space="preserve"> </t>
        </is>
      </c>
      <c r="C19" s="4" t="inlineStr">
        <is>
          <t xml:space="preserve"> </t>
        </is>
      </c>
    </row>
    <row r="20">
      <c r="A20" s="4" t="inlineStr">
        <is>
          <t>Earnings (loss) per basic share from continuing operations (in dollars per share)</t>
        </is>
      </c>
      <c r="B20" s="8" t="n">
        <v>1.14</v>
      </c>
      <c r="C20" s="8" t="n">
        <v>0.99</v>
      </c>
    </row>
    <row r="21">
      <c r="A21" s="4" t="inlineStr">
        <is>
          <t>Earnings per basic share from discontinued operations (in dollars per share)</t>
        </is>
      </c>
      <c r="B21" s="5" t="n">
        <v>0</v>
      </c>
      <c r="C21" s="9" t="n">
        <v>0.88</v>
      </c>
    </row>
    <row r="22">
      <c r="A22" s="4" t="inlineStr">
        <is>
          <t>Earnings (loss) per basic share (in dollars per share)</t>
        </is>
      </c>
      <c r="B22" s="9" t="n">
        <v>1.14</v>
      </c>
      <c r="C22" s="9" t="n">
        <v>1.87</v>
      </c>
    </row>
    <row r="23">
      <c r="A23" s="3" t="inlineStr">
        <is>
          <t>Earnings per diluted share:</t>
        </is>
      </c>
      <c r="B23" s="4" t="inlineStr">
        <is>
          <t xml:space="preserve"> </t>
        </is>
      </c>
      <c r="C23" s="4" t="inlineStr">
        <is>
          <t xml:space="preserve"> </t>
        </is>
      </c>
    </row>
    <row r="24">
      <c r="A24" s="4" t="inlineStr">
        <is>
          <t>Earnings (loss) per diluted share from continuing operations (in dollars per share)</t>
        </is>
      </c>
      <c r="B24" s="9" t="n">
        <v>1.12</v>
      </c>
      <c r="C24" s="9" t="n">
        <v>0.98</v>
      </c>
    </row>
    <row r="25">
      <c r="A25" s="4" t="inlineStr">
        <is>
          <t>Earnings per diluted share from discontinued operations (in dollars per share)</t>
        </is>
      </c>
      <c r="B25" s="5" t="n">
        <v>0</v>
      </c>
      <c r="C25" s="9" t="n">
        <v>0.86</v>
      </c>
    </row>
    <row r="26">
      <c r="A26" s="4" t="inlineStr">
        <is>
          <t>Earnings (loss) per diluted share (in dollars per share)</t>
        </is>
      </c>
      <c r="B26" s="8" t="n">
        <v>1.12</v>
      </c>
      <c r="C26" s="8" t="n">
        <v>1.84</v>
      </c>
    </row>
    <row r="27">
      <c r="A27" s="3" t="inlineStr">
        <is>
          <t>Average shares outstanding:</t>
        </is>
      </c>
      <c r="B27" s="4" t="inlineStr">
        <is>
          <t xml:space="preserve"> </t>
        </is>
      </c>
      <c r="C27" s="4" t="inlineStr">
        <is>
          <t xml:space="preserve"> </t>
        </is>
      </c>
    </row>
    <row r="28">
      <c r="A28" s="4" t="inlineStr">
        <is>
          <t>Average basic shares outstanding (in shares)</t>
        </is>
      </c>
      <c r="B28" s="5" t="n">
        <v>57</v>
      </c>
      <c r="C28" s="7" t="n">
        <v>56.5</v>
      </c>
    </row>
    <row r="29">
      <c r="A29" s="4" t="inlineStr">
        <is>
          <t>Average diluted shares outstanding (in shares)</t>
        </is>
      </c>
      <c r="B29" s="7" t="n">
        <v>58.1</v>
      </c>
      <c r="C29" s="7" t="n">
        <v>57.3</v>
      </c>
    </row>
    <row r="30">
      <c r="A30" s="4" t="inlineStr">
        <is>
          <t>Dividends per share (in dollars per share)</t>
        </is>
      </c>
      <c r="B30" s="10" t="n">
        <v>0.205</v>
      </c>
      <c r="C30" s="8" t="n">
        <v>0.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ree Months Ended March 31, (in millions, except per share data) 2024 2023 Net income from continuing operations attributable to common shareholders $ 64.8 $ 55.9 Income from discontinued operations, net of tax (Note 3) — 49.8 Net income attributable to common shareholders $ 64.8 $ 105.7 Average basic shares outstanding 57.0 56.5 Effect of dilutive share-based awards 1.1 0.8 Average diluted shares outstanding 58.1 57.3 Earnings per basic share: Earnings per basic share from continuing operations $ 1.14 $ 0.99 Earnings per basic share from discontinued operations — 0.88 Earnings per basic share $ 1.14 $ 1.87 Earnings per diluted share: Earnings per diluted share from continuing operations $ 1.12 $ 0.98 Earnings per diluted share from discontinued operations — 0.86 Earnings per diluted share $ 1.12 $ 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Classification Of Accumulated Other Comprehensive Income Reflected On Consolidated Balance Sheets</t>
        </is>
      </c>
      <c r="B4" s="4" t="inlineStr">
        <is>
          <t>The table below provides the accumulated balances for each classification of accumulated other comprehensive loss, as reflected on our Condensed Consolidated Balance Sheets. (in millions) Defined Benefit Pension and Postretirement Items Currency Translation Adjustment Total (a) Balance as of December 31, 2023 $ (270.8) $ 212.8 $ (58.0) Other comprehensive income before reclassifications — (12.3) (12.3) Amounts reclassified from accumulated other comprehensive loss 3.0 — 3.0 Net period other comprehensive income 3.0 (12.3) (9.3) Balance as of March 31, 2024 $ (267.8) $ 200.5 $ (67.3) (a) Net of tax benefit of $102.2 million and $103.0 million as of March 31, 2024 and December 31, 2023, respectively.</t>
        </is>
      </c>
    </row>
    <row r="5">
      <c r="A5" s="4" t="inlineStr">
        <is>
          <t>Amounts Reclassified out of each Component of AOCI</t>
        </is>
      </c>
      <c r="B5" s="4" t="inlineStr">
        <is>
          <t>The table below illustrates the amounts reclassified out of each component of accumulated other comprehensive loss for the three months ended March 31, 2024 and 2023. Amortization of pension and postretirement components has been recorded within “Miscellaneous expense, net” on our Condensed Consolidated Statements of Operations. Three Months Ended March 31, (in millions) 2024 2023 Amortization of pension items: Prior service costs $ 0.2 $ — Net loss 3.8 3.8 Amortization of postretirement items: Prior service benefit (a) — (0.2) Net gain (b) (0.1) (0.2) Total before tax $ 3.9 $ 3.4 Tax impact 0.9 0.7 Total reclassifications for the period $ 3.0 $ 2.7 (a) Includes benefit from discontinued operations of $0.2 million in 2023. (b) Includes net activity from discontinued operations of $0.2 million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ed Benefit and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lans Disclosures</t>
        </is>
      </c>
      <c r="B4" s="4" t="inlineStr">
        <is>
          <t xml:space="preserve">For all plans, the components of net periodic benefit for the three months ended March 31, 2024, and 2023 are as follows: Pension Postretirement (in millions) 2024 2023 2024 2023 Service cost $ 0.9 $ 0.9 $ — $ — Interest cost 8.6 8.9 — — Expected return on plan assets (12.5) (11.4) — — Amortization of prior service cost 0.2 0.2 — — Amortization of net loss (gain) 3.8 3.8 (0.1) — Curtailment and Settlement loss from discontinued operations — 2.9 — — Net periodic loss (benefit) $ 1.0 $ 5.3 $ (0.1) $ — </t>
        </is>
      </c>
    </row>
    <row r="5">
      <c r="A5" s="4" t="inlineStr">
        <is>
          <t>Schedule of Contributions By Benefit Plan Type</t>
        </is>
      </c>
      <c r="B5" s="4" t="inlineStr">
        <is>
          <t xml:space="preserve">We expect to contribute the following to our pension and postretirement plans: (in millions) Pension Postretirement Expected contributions in 2024 $ 17.9 $ 0.4 Amounts contributed during the three months ended March 31, 2024 $ 0.5 $ 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Our effective tax rates are as follows: Three Months Ended March 31, 2024 2023 Effective Tax Rate 21.0% 2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To Goodwill</t>
        </is>
      </c>
      <c r="B4" s="4" t="inlineStr">
        <is>
          <t xml:space="preserve">Changes to goodwill are as follows: (in millions) Aerospace &amp; Electronics Process Flow Technologies Engineered Materials Total Balance as of December 31, 2023 $ 202.4 $ 374.0 $ 171.3 $ 747.7 Acquisition (a) 48.5 — — 48.5 Currency translation (0.1) (4.5) — (4.6) Balance as of March 31, 2024 $ 250.8 $ 369.5 $ 171.3 $ 791.6 (a) </t>
        </is>
      </c>
    </row>
    <row r="5">
      <c r="A5" s="4" t="inlineStr">
        <is>
          <t>Changes To Intangible Assets</t>
        </is>
      </c>
      <c r="B5" s="4" t="inlineStr">
        <is>
          <t>Changes to intangible assets are as follows: (in millions) Three Months Ended Year Ended December 31, 2023 Balance at beginning of period, net of accumulated amortization $ 87.9 $ 71.7 Additions (a) 54.4 21.1 Amortization expense (3.9) (6.3) Currency translation and other (0.8) 1.4 Balance at end of period, net of accumulated amortization $ 137.6 $ 87.9 (a)</t>
        </is>
      </c>
    </row>
    <row r="6">
      <c r="A6" s="4" t="inlineStr">
        <is>
          <t>Summary Of Intangible Assets</t>
        </is>
      </c>
      <c r="B6" s="4" t="inlineStr">
        <is>
          <t xml:space="preserve">A summary of intangible assets are as follows: March 31, 2024 December 31, 2023 ( dollars in millions ) Weighted Average Gross Accumulated Net Gross Accumulated Net Intellectual property rights 17.2 $ 77.5 $ 45.7 $ 31.8 $ 72.6 $ 45.4 $ 27.2 Customer relationships and backlog 21.9 201.8 97.7 104.1 152.9 93.9 59.0 Drawings 40.0 11.1 10.8 0.3 11.1 10.8 0.3 Other 25.8 42.6 41.2 1.4 42.7 41.3 1.4 Total 22.3 $ 333.0 $ 195.4 $ 137.6 $ 279.3 $ 191.4 $ 87.9 </t>
        </is>
      </c>
    </row>
    <row r="7">
      <c r="A7" s="4" t="inlineStr">
        <is>
          <t>Schedule of Finite-Lived Intangible Assets, Future Amortization Expense</t>
        </is>
      </c>
      <c r="B7" s="4" t="inlineStr">
        <is>
          <t xml:space="preserve">Future amortization expense associated with intangible assets is expected to be: (in millions) Remainder of 2024 $ 11.4 2025 9.3 2026 9.3 2027 8.5 2028 7.3 2029 and after 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Mar. 31, 2024</t>
        </is>
      </c>
    </row>
    <row r="3">
      <c r="A3" s="3" t="inlineStr">
        <is>
          <t>Text Block [Abstract]</t>
        </is>
      </c>
      <c r="B3" s="4" t="inlineStr">
        <is>
          <t xml:space="preserve"> </t>
        </is>
      </c>
    </row>
    <row r="4">
      <c r="A4" s="4" t="inlineStr">
        <is>
          <t>Schedule Of Accrued Liabilities</t>
        </is>
      </c>
      <c r="B4" s="4" t="inlineStr">
        <is>
          <t xml:space="preserve">Accrued liabilities consist of: (in millions) March 31, December 31, Employee related expenses $ 66.0 $ 115.3 Current lease liabilities 11.9 10.8 Contract liabilities 52.1 56.2 Other 84.4 91.4 Total $ 214.4 $ 27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Tables)</t>
        </is>
      </c>
      <c r="B1" s="2" t="inlineStr">
        <is>
          <t>3 Months Ended</t>
        </is>
      </c>
    </row>
    <row r="2">
      <c r="B2" s="2" t="inlineStr">
        <is>
          <t>Mar. 31, 2024</t>
        </is>
      </c>
    </row>
    <row r="3">
      <c r="A3" s="3" t="inlineStr">
        <is>
          <t>Debt Disclosure [Abstract]</t>
        </is>
      </c>
      <c r="B3" s="4" t="inlineStr">
        <is>
          <t xml:space="preserve"> </t>
        </is>
      </c>
    </row>
    <row r="4">
      <c r="A4" s="4" t="inlineStr">
        <is>
          <t>Components Of Debt</t>
        </is>
      </c>
      <c r="B4" s="4" t="inlineStr">
        <is>
          <t>Our debt consisted of the following: (in millions) March 31, December 31, Revolving facility $ 110.0 $ — Total short-term borrowings $ 110.0 $ — Term Facility (a) $ 246.8 $ 248.5 Total long-term debt $ 246.8 $ 248.5 (a) Debt issuance costs totaled $0.7 million and $0.8 million as of March 31, 2024 and December 31, 2023, respectively, and have been netted against the aggregate principal amounts of the related debt in the components of the debt table abo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sis of Presentation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liabilities</t>
        </is>
      </c>
      <c r="B3" s="6" t="n">
        <v>112.5</v>
      </c>
      <c r="C3" s="6" t="n">
        <v>105.6</v>
      </c>
    </row>
    <row r="4">
      <c r="A4" s="4" t="inlineStr">
        <is>
          <t>Performance Based Restricted Share Units</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Other liabilities</t>
        </is>
      </c>
      <c r="B6" s="7" t="n">
        <v>5.1</v>
      </c>
      <c r="C6" s="5" t="n">
        <v>10</v>
      </c>
    </row>
    <row r="7">
      <c r="A7" s="4" t="inlineStr">
        <is>
          <t>Crane NXT, Co. (Crane Holdings, Co.)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 from Transition Services and Tax Matters Agreements</t>
        </is>
      </c>
      <c r="B9" s="7" t="n">
        <v>0.1</v>
      </c>
      <c r="C9" s="7" t="n">
        <v>2.2</v>
      </c>
    </row>
    <row r="10">
      <c r="A10" s="4" t="inlineStr">
        <is>
          <t>Other liabilities</t>
        </is>
      </c>
      <c r="B10" s="11" t="n">
        <v>7</v>
      </c>
      <c r="C10" s="11" t="n">
        <v>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Acquisitions - Narrative (Details) - USD ($) $ in Millions</t>
        </is>
      </c>
      <c r="D1" s="2" t="inlineStr">
        <is>
          <t>3 Months Ended</t>
        </is>
      </c>
    </row>
    <row r="2">
      <c r="B2" s="2" t="inlineStr">
        <is>
          <t>Jan. 02, 2024</t>
        </is>
      </c>
      <c r="C2" s="2" t="inlineStr">
        <is>
          <t>Oct. 04, 2023</t>
        </is>
      </c>
      <c r="D2" s="2" t="inlineStr">
        <is>
          <t>Mar. 31, 2024</t>
        </is>
      </c>
    </row>
    <row r="3">
      <c r="A3" s="4" t="inlineStr">
        <is>
          <t>Vian Enterprises, In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Acquisition consideration</t>
        </is>
      </c>
      <c r="B5" s="6" t="n">
        <v>102.5</v>
      </c>
      <c r="C5" s="4" t="inlineStr">
        <is>
          <t xml:space="preserve"> </t>
        </is>
      </c>
      <c r="D5" s="4" t="inlineStr">
        <is>
          <t xml:space="preserve"> </t>
        </is>
      </c>
    </row>
    <row r="6">
      <c r="A6" s="4" t="inlineStr">
        <is>
          <t>Potential additional payments (up to)</t>
        </is>
      </c>
      <c r="B6" s="6" t="n">
        <v>7.5</v>
      </c>
      <c r="C6" s="4" t="inlineStr">
        <is>
          <t xml:space="preserve"> </t>
        </is>
      </c>
      <c r="D6" s="4" t="inlineStr">
        <is>
          <t xml:space="preserve"> </t>
        </is>
      </c>
    </row>
    <row r="7">
      <c r="A7" s="4" t="inlineStr">
        <is>
          <t>Vian Enterprises, Inc. | Trademarks/trade name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Weighted Average Life (in years)</t>
        </is>
      </c>
      <c r="B9" s="4" t="inlineStr">
        <is>
          <t>17 years</t>
        </is>
      </c>
      <c r="C9" s="4" t="inlineStr">
        <is>
          <t xml:space="preserve"> </t>
        </is>
      </c>
      <c r="D9" s="4" t="inlineStr">
        <is>
          <t xml:space="preserve"> </t>
        </is>
      </c>
    </row>
    <row r="10">
      <c r="A10" s="4" t="inlineStr">
        <is>
          <t>Vian Enterprises, Inc. | Manufacturing know-how</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Weighted Average Life (in years)</t>
        </is>
      </c>
      <c r="B12" s="4" t="inlineStr">
        <is>
          <t>4 years</t>
        </is>
      </c>
      <c r="C12" s="4" t="inlineStr">
        <is>
          <t xml:space="preserve"> </t>
        </is>
      </c>
      <c r="D12" s="4" t="inlineStr">
        <is>
          <t xml:space="preserve"> </t>
        </is>
      </c>
    </row>
    <row r="13">
      <c r="A13" s="4" t="inlineStr">
        <is>
          <t>Vian Enterprises, Inc. | Customer relationship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Weighted Average Life (in years)</t>
        </is>
      </c>
      <c r="B15" s="4" t="inlineStr">
        <is>
          <t>29 years</t>
        </is>
      </c>
      <c r="C15" s="4" t="inlineStr">
        <is>
          <t xml:space="preserve"> </t>
        </is>
      </c>
      <c r="D15" s="4" t="inlineStr">
        <is>
          <t xml:space="preserve"> </t>
        </is>
      </c>
    </row>
    <row r="16">
      <c r="A16" s="4" t="inlineStr">
        <is>
          <t>Vian Enterprises, Inc. | Backlog</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Weighted Average Life (in years)</t>
        </is>
      </c>
      <c r="B18" s="4" t="inlineStr">
        <is>
          <t>1 year</t>
        </is>
      </c>
      <c r="C18" s="4" t="inlineStr">
        <is>
          <t xml:space="preserve"> </t>
        </is>
      </c>
      <c r="D18" s="4" t="inlineStr">
        <is>
          <t xml:space="preserve"> </t>
        </is>
      </c>
    </row>
    <row r="19">
      <c r="A19" s="4" t="inlineStr">
        <is>
          <t>Baum lined piping GmbH</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cquisition consideration</t>
        </is>
      </c>
      <c r="B21" s="4" t="inlineStr">
        <is>
          <t xml:space="preserve"> </t>
        </is>
      </c>
      <c r="C21" s="6" t="n">
        <v>93.5</v>
      </c>
      <c r="D21" s="4" t="inlineStr">
        <is>
          <t xml:space="preserve"> </t>
        </is>
      </c>
    </row>
    <row r="22">
      <c r="A22" s="4" t="inlineStr">
        <is>
          <t>Final working capital adjustment</t>
        </is>
      </c>
      <c r="B22" s="4" t="inlineStr">
        <is>
          <t xml:space="preserve"> </t>
        </is>
      </c>
      <c r="C22" s="4" t="inlineStr">
        <is>
          <t xml:space="preserve"> </t>
        </is>
      </c>
      <c r="D22" s="6" t="n">
        <v>3.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Fair Value of Assets Acquired and Liabilities Assumed (Details) - USD ($) $ in Millions</t>
        </is>
      </c>
      <c r="B1" s="2" t="inlineStr">
        <is>
          <t>Mar. 31, 2024</t>
        </is>
      </c>
      <c r="C1" s="2" t="inlineStr">
        <is>
          <t>Jan. 02,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91.6</v>
      </c>
      <c r="C3" s="4" t="inlineStr">
        <is>
          <t xml:space="preserve"> </t>
        </is>
      </c>
      <c r="D3" s="6" t="n">
        <v>747.7</v>
      </c>
    </row>
    <row r="4">
      <c r="A4" s="4" t="inlineStr">
        <is>
          <t>Vian Enterprise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11" t="n">
        <v>21</v>
      </c>
      <c r="D6" s="4" t="inlineStr">
        <is>
          <t xml:space="preserve"> </t>
        </is>
      </c>
    </row>
    <row r="7">
      <c r="A7" s="4" t="inlineStr">
        <is>
          <t>Property, plant and equipment</t>
        </is>
      </c>
      <c r="B7" s="4" t="inlineStr">
        <is>
          <t xml:space="preserve"> </t>
        </is>
      </c>
      <c r="C7" s="7" t="n">
        <v>6.8</v>
      </c>
      <c r="D7" s="4" t="inlineStr">
        <is>
          <t xml:space="preserve"> </t>
        </is>
      </c>
    </row>
    <row r="8">
      <c r="A8" s="4" t="inlineStr">
        <is>
          <t>Other assets</t>
        </is>
      </c>
      <c r="B8" s="4" t="inlineStr">
        <is>
          <t xml:space="preserve"> </t>
        </is>
      </c>
      <c r="C8" s="7" t="n">
        <v>7.4</v>
      </c>
      <c r="D8" s="4" t="inlineStr">
        <is>
          <t xml:space="preserve"> </t>
        </is>
      </c>
    </row>
    <row r="9">
      <c r="A9" s="4" t="inlineStr">
        <is>
          <t>Intangible assets</t>
        </is>
      </c>
      <c r="B9" s="4" t="inlineStr">
        <is>
          <t xml:space="preserve"> </t>
        </is>
      </c>
      <c r="C9" s="7" t="n">
        <v>54.4</v>
      </c>
      <c r="D9" s="4" t="inlineStr">
        <is>
          <t xml:space="preserve"> </t>
        </is>
      </c>
    </row>
    <row r="10">
      <c r="A10" s="4" t="inlineStr">
        <is>
          <t>Goodwill</t>
        </is>
      </c>
      <c r="B10" s="4" t="inlineStr">
        <is>
          <t xml:space="preserve"> </t>
        </is>
      </c>
      <c r="C10" s="7" t="n">
        <v>48.5</v>
      </c>
      <c r="D10" s="4" t="inlineStr">
        <is>
          <t xml:space="preserve"> </t>
        </is>
      </c>
    </row>
    <row r="11">
      <c r="A11" s="4" t="inlineStr">
        <is>
          <t>Total assets acquired</t>
        </is>
      </c>
      <c r="B11" s="4" t="inlineStr">
        <is>
          <t xml:space="preserve"> </t>
        </is>
      </c>
      <c r="C11" s="7" t="n">
        <v>138.1</v>
      </c>
      <c r="D11" s="4" t="inlineStr">
        <is>
          <t xml:space="preserve"> </t>
        </is>
      </c>
    </row>
    <row r="12">
      <c r="A12" s="4" t="inlineStr">
        <is>
          <t>Total current liabilities</t>
        </is>
      </c>
      <c r="B12" s="4" t="inlineStr">
        <is>
          <t xml:space="preserve"> </t>
        </is>
      </c>
      <c r="C12" s="7" t="n">
        <v>6.2</v>
      </c>
      <c r="D12" s="4" t="inlineStr">
        <is>
          <t xml:space="preserve"> </t>
        </is>
      </c>
    </row>
    <row r="13">
      <c r="A13" s="4" t="inlineStr">
        <is>
          <t>Other liabilities</t>
        </is>
      </c>
      <c r="B13" s="4" t="inlineStr">
        <is>
          <t xml:space="preserve"> </t>
        </is>
      </c>
      <c r="C13" s="7" t="n">
        <v>29.4</v>
      </c>
      <c r="D13" s="4" t="inlineStr">
        <is>
          <t xml:space="preserve"> </t>
        </is>
      </c>
    </row>
    <row r="14">
      <c r="A14" s="4" t="inlineStr">
        <is>
          <t>Total assumed liabilities</t>
        </is>
      </c>
      <c r="B14" s="4" t="inlineStr">
        <is>
          <t xml:space="preserve"> </t>
        </is>
      </c>
      <c r="C14" s="7" t="n">
        <v>35.6</v>
      </c>
      <c r="D14" s="4" t="inlineStr">
        <is>
          <t xml:space="preserve"> </t>
        </is>
      </c>
    </row>
    <row r="15">
      <c r="A15" s="4" t="inlineStr">
        <is>
          <t>Net assets acquired</t>
        </is>
      </c>
      <c r="B15" s="4" t="inlineStr">
        <is>
          <t xml:space="preserve"> </t>
        </is>
      </c>
      <c r="C15" s="6" t="n">
        <v>102.5</v>
      </c>
      <c r="D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attributable to common shareholders</t>
        </is>
      </c>
      <c r="B4" s="6" t="n">
        <v>64.8</v>
      </c>
      <c r="C4" s="6" t="n">
        <v>105.7</v>
      </c>
    </row>
    <row r="5">
      <c r="A5" s="3" t="inlineStr">
        <is>
          <t>Components of other comprehensive (loss) income, net of tax</t>
        </is>
      </c>
      <c r="B5" s="4" t="inlineStr">
        <is>
          <t xml:space="preserve"> </t>
        </is>
      </c>
      <c r="C5" s="4" t="inlineStr">
        <is>
          <t xml:space="preserve"> </t>
        </is>
      </c>
    </row>
    <row r="6">
      <c r="A6" s="4" t="inlineStr">
        <is>
          <t>Currency translation adjustment</t>
        </is>
      </c>
      <c r="B6" s="7" t="n">
        <v>-12.4</v>
      </c>
      <c r="C6" s="7" t="n">
        <v>12.7</v>
      </c>
    </row>
    <row r="7">
      <c r="A7" s="4" t="inlineStr">
        <is>
          <t>Changes in pension and postretirement plan assets and benefit obligation, net of tax</t>
        </is>
      </c>
      <c r="B7" s="5" t="n">
        <v>3</v>
      </c>
      <c r="C7" s="7" t="n">
        <v>2.7</v>
      </c>
    </row>
    <row r="8">
      <c r="A8" s="4" t="inlineStr">
        <is>
          <t>Other comprehensive income, net of tax</t>
        </is>
      </c>
      <c r="B8" s="7" t="n">
        <v>-9.4</v>
      </c>
      <c r="C8" s="7" t="n">
        <v>15.4</v>
      </c>
    </row>
    <row r="9">
      <c r="A9" s="4" t="inlineStr">
        <is>
          <t>Comprehensive income before allocation to noncontrolling interests</t>
        </is>
      </c>
      <c r="B9" s="7" t="n">
        <v>55.4</v>
      </c>
      <c r="C9" s="7" t="n">
        <v>121.1</v>
      </c>
    </row>
    <row r="10">
      <c r="A10" s="4" t="inlineStr">
        <is>
          <t>Less: Noncontrolling interests in comprehensive income</t>
        </is>
      </c>
      <c r="B10" s="7" t="n">
        <v>-0.1</v>
      </c>
      <c r="C10" s="7" t="n">
        <v>-0.1</v>
      </c>
    </row>
    <row r="11">
      <c r="A11" s="4" t="inlineStr">
        <is>
          <t>Comprehensive income attributable to common shareholders</t>
        </is>
      </c>
      <c r="B11" s="6" t="n">
        <v>55.5</v>
      </c>
      <c r="C11" s="6" t="n">
        <v>1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cquisitions - Acquired Intangible Assets and Weighted Average Useful Life (Details) - Vian Enterprises, Inc. $ in Millions</t>
        </is>
      </c>
      <c r="B1" s="2" t="inlineStr">
        <is>
          <t>Jan. 02, 2024 USD ($)</t>
        </is>
      </c>
    </row>
    <row r="2">
      <c r="A2" s="3" t="inlineStr">
        <is>
          <t>Business Acquisition [Line Items]</t>
        </is>
      </c>
      <c r="B2" s="4" t="inlineStr">
        <is>
          <t xml:space="preserve"> </t>
        </is>
      </c>
    </row>
    <row r="3">
      <c r="A3" s="4" t="inlineStr">
        <is>
          <t>Intangible Fair Value</t>
        </is>
      </c>
      <c r="B3" s="6" t="n">
        <v>54.4</v>
      </c>
    </row>
    <row r="4">
      <c r="A4" s="4" t="inlineStr">
        <is>
          <t>Trademarks/trade names</t>
        </is>
      </c>
      <c r="B4" s="4" t="inlineStr">
        <is>
          <t xml:space="preserve"> </t>
        </is>
      </c>
    </row>
    <row r="5">
      <c r="A5" s="3" t="inlineStr">
        <is>
          <t>Business Acquisition [Line Items]</t>
        </is>
      </c>
      <c r="B5" s="4" t="inlineStr">
        <is>
          <t xml:space="preserve"> </t>
        </is>
      </c>
    </row>
    <row r="6">
      <c r="A6" s="4" t="inlineStr">
        <is>
          <t>Intangible Fair Value</t>
        </is>
      </c>
      <c r="B6" s="11" t="n">
        <v>2</v>
      </c>
    </row>
    <row r="7">
      <c r="A7" s="4" t="inlineStr">
        <is>
          <t>Weighted Average Life (in years)</t>
        </is>
      </c>
      <c r="B7" s="4" t="inlineStr">
        <is>
          <t>1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 Fair Value</t>
        </is>
      </c>
      <c r="B10" s="11" t="n">
        <v>44</v>
      </c>
    </row>
    <row r="11">
      <c r="A11" s="4" t="inlineStr">
        <is>
          <t>Weighted Average Life (in years)</t>
        </is>
      </c>
      <c r="B11" s="4" t="inlineStr">
        <is>
          <t>29 years</t>
        </is>
      </c>
    </row>
    <row r="12">
      <c r="A12" s="4" t="inlineStr">
        <is>
          <t>Manufacturing know-how</t>
        </is>
      </c>
      <c r="B12" s="4" t="inlineStr">
        <is>
          <t xml:space="preserve"> </t>
        </is>
      </c>
    </row>
    <row r="13">
      <c r="A13" s="3" t="inlineStr">
        <is>
          <t>Business Acquisition [Line Items]</t>
        </is>
      </c>
      <c r="B13" s="4" t="inlineStr">
        <is>
          <t xml:space="preserve"> </t>
        </is>
      </c>
    </row>
    <row r="14">
      <c r="A14" s="4" t="inlineStr">
        <is>
          <t>Intangible Fair Value</t>
        </is>
      </c>
      <c r="B14" s="6" t="n">
        <v>3.2</v>
      </c>
    </row>
    <row r="15">
      <c r="A15" s="4" t="inlineStr">
        <is>
          <t>Weighted Average Life (in years)</t>
        </is>
      </c>
      <c r="B15" s="4" t="inlineStr">
        <is>
          <t>4 years</t>
        </is>
      </c>
    </row>
    <row r="16">
      <c r="A16" s="4" t="inlineStr">
        <is>
          <t>Backlog</t>
        </is>
      </c>
      <c r="B16" s="4" t="inlineStr">
        <is>
          <t xml:space="preserve"> </t>
        </is>
      </c>
    </row>
    <row r="17">
      <c r="A17" s="3" t="inlineStr">
        <is>
          <t>Business Acquisition [Line Items]</t>
        </is>
      </c>
      <c r="B17" s="4" t="inlineStr">
        <is>
          <t xml:space="preserve"> </t>
        </is>
      </c>
    </row>
    <row r="18">
      <c r="A18" s="4" t="inlineStr">
        <is>
          <t>Intangible Fair Value</t>
        </is>
      </c>
      <c r="B18" s="6" t="n">
        <v>5.2</v>
      </c>
    </row>
    <row r="19">
      <c r="A19" s="4" t="inlineStr">
        <is>
          <t>Weighted Average Life (in years)</t>
        </is>
      </c>
      <c r="B19" s="4" t="inlineStr">
        <is>
          <t>1 year</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Financial Results from Discontinued Operations (Details) - USD ($) $ in Million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11" t="n">
        <v>0</v>
      </c>
      <c r="C4" s="6" t="n">
        <v>49.8</v>
      </c>
    </row>
    <row r="5">
      <c r="A5" s="4" t="inlineStr">
        <is>
          <t>Payment and Merchandising Technologie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sales</t>
        </is>
      </c>
      <c r="B7" s="5" t="n">
        <v>0</v>
      </c>
      <c r="C7" s="7" t="n">
        <v>329.1</v>
      </c>
    </row>
    <row r="8">
      <c r="A8" s="4" t="inlineStr">
        <is>
          <t>Cost of sales</t>
        </is>
      </c>
      <c r="B8" s="5" t="n">
        <v>0</v>
      </c>
      <c r="C8" s="7" t="n">
        <v>174.4</v>
      </c>
    </row>
    <row r="9">
      <c r="A9" s="4" t="inlineStr">
        <is>
          <t>Selling, general and administrative</t>
        </is>
      </c>
      <c r="B9" s="5" t="n">
        <v>0</v>
      </c>
      <c r="C9" s="5" t="n">
        <v>80</v>
      </c>
    </row>
    <row r="10">
      <c r="A10" s="4" t="inlineStr">
        <is>
          <t>Operating profit</t>
        </is>
      </c>
      <c r="B10" s="5" t="n">
        <v>0</v>
      </c>
      <c r="C10" s="7" t="n">
        <v>74.7</v>
      </c>
    </row>
    <row r="11">
      <c r="A11" s="4" t="inlineStr">
        <is>
          <t>Other expense, net</t>
        </is>
      </c>
      <c r="B11" s="5" t="n">
        <v>0</v>
      </c>
      <c r="C11" s="7" t="n">
        <v>-12.2</v>
      </c>
    </row>
    <row r="12">
      <c r="A12" s="4" t="inlineStr">
        <is>
          <t>Net income from discontinued operations before income taxes</t>
        </is>
      </c>
      <c r="B12" s="5" t="n">
        <v>0</v>
      </c>
      <c r="C12" s="7" t="n">
        <v>62.5</v>
      </c>
    </row>
    <row r="13">
      <c r="A13" s="4" t="inlineStr">
        <is>
          <t>Provision for income taxes</t>
        </is>
      </c>
      <c r="B13" s="5" t="n">
        <v>0</v>
      </c>
      <c r="C13" s="7" t="n">
        <v>12.7</v>
      </c>
    </row>
    <row r="14">
      <c r="A14" s="4" t="inlineStr">
        <is>
          <t>Income from discontinued operations, net of tax</t>
        </is>
      </c>
      <c r="B14" s="11" t="n">
        <v>0</v>
      </c>
      <c r="C14" s="6" t="n">
        <v>49.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Segment Results (Narrative) (Detail)</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sults (Schedule Of Financial Information By Reportable Segment) (Detail) - USD ($) $ in Millions</t>
        </is>
      </c>
      <c r="B1" s="2" t="inlineStr">
        <is>
          <t>3 Months Ended</t>
        </is>
      </c>
    </row>
    <row r="2">
      <c r="B2" s="2" t="inlineStr">
        <is>
          <t>Mar. 31, 2024</t>
        </is>
      </c>
      <c r="C2" s="2" t="inlineStr">
        <is>
          <t>Mar. 31, 2023</t>
        </is>
      </c>
    </row>
    <row r="3">
      <c r="A3" s="3" t="inlineStr">
        <is>
          <t>Operating profit (loss) from continuing operations</t>
        </is>
      </c>
      <c r="B3" s="4" t="inlineStr">
        <is>
          <t xml:space="preserve"> </t>
        </is>
      </c>
      <c r="C3" s="4" t="inlineStr">
        <is>
          <t xml:space="preserve"> </t>
        </is>
      </c>
    </row>
    <row r="4">
      <c r="A4" s="4" t="inlineStr">
        <is>
          <t>Revenues</t>
        </is>
      </c>
      <c r="B4" s="6" t="n">
        <v>565.3</v>
      </c>
      <c r="C4" s="6" t="n">
        <v>513.8</v>
      </c>
    </row>
    <row r="5">
      <c r="A5" s="4" t="inlineStr">
        <is>
          <t>Operating profit (loss)</t>
        </is>
      </c>
      <c r="B5" s="7" t="n">
        <v>89.40000000000001</v>
      </c>
      <c r="C5" s="7" t="n">
        <v>77.5</v>
      </c>
    </row>
    <row r="6">
      <c r="A6" s="4" t="inlineStr">
        <is>
          <t>Interest income</t>
        </is>
      </c>
      <c r="B6" s="7" t="n">
        <v>1.2</v>
      </c>
      <c r="C6" s="7" t="n">
        <v>0.9</v>
      </c>
    </row>
    <row r="7">
      <c r="A7" s="4" t="inlineStr">
        <is>
          <t>Interest expense</t>
        </is>
      </c>
      <c r="B7" s="7" t="n">
        <v>-7.2</v>
      </c>
      <c r="C7" s="7" t="n">
        <v>-6.6</v>
      </c>
    </row>
    <row r="8">
      <c r="A8" s="4" t="inlineStr">
        <is>
          <t>Miscellaneous expense, net</t>
        </is>
      </c>
      <c r="B8" s="7" t="n">
        <v>-1.3</v>
      </c>
      <c r="C8" s="7" t="n">
        <v>-0.5</v>
      </c>
    </row>
    <row r="9">
      <c r="A9" s="4" t="inlineStr">
        <is>
          <t>Income from continuing operations before income taxes</t>
        </is>
      </c>
      <c r="B9" s="7" t="n">
        <v>82.09999999999999</v>
      </c>
      <c r="C9" s="7" t="n">
        <v>71.3</v>
      </c>
    </row>
    <row r="10">
      <c r="A10" s="4" t="inlineStr">
        <is>
          <t>Aerospace &amp; Electronics</t>
        </is>
      </c>
      <c r="B10" s="4" t="inlineStr">
        <is>
          <t xml:space="preserve"> </t>
        </is>
      </c>
      <c r="C10" s="4" t="inlineStr">
        <is>
          <t xml:space="preserve"> </t>
        </is>
      </c>
    </row>
    <row r="11">
      <c r="A11" s="3" t="inlineStr">
        <is>
          <t>Operating profit (loss) from continuing operations</t>
        </is>
      </c>
      <c r="B11" s="4" t="inlineStr">
        <is>
          <t xml:space="preserve"> </t>
        </is>
      </c>
      <c r="C11" s="4" t="inlineStr">
        <is>
          <t xml:space="preserve"> </t>
        </is>
      </c>
    </row>
    <row r="12">
      <c r="A12" s="4" t="inlineStr">
        <is>
          <t>Revenues</t>
        </is>
      </c>
      <c r="B12" s="7" t="n">
        <v>225.9</v>
      </c>
      <c r="C12" s="7" t="n">
        <v>180.1</v>
      </c>
    </row>
    <row r="13">
      <c r="A13" s="4" t="inlineStr">
        <is>
          <t>Operating profit (loss)</t>
        </is>
      </c>
      <c r="B13" s="7" t="n">
        <v>48.3</v>
      </c>
      <c r="C13" s="7" t="n">
        <v>37.7</v>
      </c>
    </row>
    <row r="14">
      <c r="A14" s="4" t="inlineStr">
        <is>
          <t>Process Flow Technologies</t>
        </is>
      </c>
      <c r="B14" s="4" t="inlineStr">
        <is>
          <t xml:space="preserve"> </t>
        </is>
      </c>
      <c r="C14" s="4" t="inlineStr">
        <is>
          <t xml:space="preserve"> </t>
        </is>
      </c>
    </row>
    <row r="15">
      <c r="A15" s="3" t="inlineStr">
        <is>
          <t>Operating profit (loss) from continuing operations</t>
        </is>
      </c>
      <c r="B15" s="4" t="inlineStr">
        <is>
          <t xml:space="preserve"> </t>
        </is>
      </c>
      <c r="C15" s="4" t="inlineStr">
        <is>
          <t xml:space="preserve"> </t>
        </is>
      </c>
    </row>
    <row r="16">
      <c r="A16" s="4" t="inlineStr">
        <is>
          <t>Revenues</t>
        </is>
      </c>
      <c r="B16" s="7" t="n">
        <v>284.3</v>
      </c>
      <c r="C16" s="7" t="n">
        <v>271.4</v>
      </c>
    </row>
    <row r="17">
      <c r="A17" s="4" t="inlineStr">
        <is>
          <t>Operating profit (loss)</t>
        </is>
      </c>
      <c r="B17" s="7" t="n">
        <v>56.9</v>
      </c>
      <c r="C17" s="7" t="n">
        <v>63.3</v>
      </c>
    </row>
    <row r="18">
      <c r="A18" s="4" t="inlineStr">
        <is>
          <t>Engineered Materials</t>
        </is>
      </c>
      <c r="B18" s="4" t="inlineStr">
        <is>
          <t xml:space="preserve"> </t>
        </is>
      </c>
      <c r="C18" s="4" t="inlineStr">
        <is>
          <t xml:space="preserve"> </t>
        </is>
      </c>
    </row>
    <row r="19">
      <c r="A19" s="3" t="inlineStr">
        <is>
          <t>Operating profit (loss) from continuing operations</t>
        </is>
      </c>
      <c r="B19" s="4" t="inlineStr">
        <is>
          <t xml:space="preserve"> </t>
        </is>
      </c>
      <c r="C19" s="4" t="inlineStr">
        <is>
          <t xml:space="preserve"> </t>
        </is>
      </c>
    </row>
    <row r="20">
      <c r="A20" s="4" t="inlineStr">
        <is>
          <t>Revenues</t>
        </is>
      </c>
      <c r="B20" s="7" t="n">
        <v>55.1</v>
      </c>
      <c r="C20" s="7" t="n">
        <v>62.3</v>
      </c>
    </row>
    <row r="21">
      <c r="A21" s="4" t="inlineStr">
        <is>
          <t>Operating profit (loss)</t>
        </is>
      </c>
      <c r="B21" s="7" t="n">
        <v>8.1</v>
      </c>
      <c r="C21" s="7" t="n">
        <v>11.4</v>
      </c>
    </row>
    <row r="22">
      <c r="A22" s="4" t="inlineStr">
        <is>
          <t>Corporate</t>
        </is>
      </c>
      <c r="B22" s="4" t="inlineStr">
        <is>
          <t xml:space="preserve"> </t>
        </is>
      </c>
      <c r="C22" s="4" t="inlineStr">
        <is>
          <t xml:space="preserve"> </t>
        </is>
      </c>
    </row>
    <row r="23">
      <c r="A23" s="3" t="inlineStr">
        <is>
          <t>Operating profit (loss) from continuing operations</t>
        </is>
      </c>
      <c r="B23" s="4" t="inlineStr">
        <is>
          <t xml:space="preserve"> </t>
        </is>
      </c>
      <c r="C23" s="4" t="inlineStr">
        <is>
          <t xml:space="preserve"> </t>
        </is>
      </c>
    </row>
    <row r="24">
      <c r="A24" s="4" t="inlineStr">
        <is>
          <t>Operating profit (loss)</t>
        </is>
      </c>
      <c r="B24" s="6" t="n">
        <v>-23.9</v>
      </c>
      <c r="C24" s="6" t="n">
        <v>-34.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Assets By Segment) (Detail) - USD ($) $ in Millions</t>
        </is>
      </c>
      <c r="B1" s="2" t="inlineStr">
        <is>
          <t>Mar. 31, 2024</t>
        </is>
      </c>
      <c r="C1" s="2" t="inlineStr">
        <is>
          <t>Dec. 31, 2023</t>
        </is>
      </c>
    </row>
    <row r="2">
      <c r="A2" s="3" t="inlineStr">
        <is>
          <t>Segment Reporting, Asset Reconciling Item [Line Items]</t>
        </is>
      </c>
      <c r="B2" s="4" t="inlineStr">
        <is>
          <t xml:space="preserve"> </t>
        </is>
      </c>
      <c r="C2" s="4" t="inlineStr">
        <is>
          <t xml:space="preserve"> </t>
        </is>
      </c>
    </row>
    <row r="3">
      <c r="A3" s="4" t="inlineStr">
        <is>
          <t>Assets</t>
        </is>
      </c>
      <c r="B3" s="6" t="n">
        <v>2418.4</v>
      </c>
      <c r="C3" s="6" t="n">
        <v>2333.6</v>
      </c>
    </row>
    <row r="4">
      <c r="A4" s="4" t="inlineStr">
        <is>
          <t>Aerospace &amp; Electronic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Assets</t>
        </is>
      </c>
      <c r="B6" s="7" t="n">
        <v>917.2</v>
      </c>
      <c r="C6" s="7" t="n">
        <v>744.6</v>
      </c>
    </row>
    <row r="7">
      <c r="A7" s="4" t="inlineStr">
        <is>
          <t>Process Flow Technologies</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Assets</t>
        </is>
      </c>
      <c r="B9" s="7" t="n">
        <v>1162.4</v>
      </c>
      <c r="C9" s="7" t="n">
        <v>1164.5</v>
      </c>
    </row>
    <row r="10">
      <c r="A10" s="4" t="inlineStr">
        <is>
          <t>Engineered Materials</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Assets</t>
        </is>
      </c>
      <c r="B12" s="7" t="n">
        <v>226.9</v>
      </c>
      <c r="C12" s="7" t="n">
        <v>191.8</v>
      </c>
    </row>
    <row r="13">
      <c r="A13" s="4" t="inlineStr">
        <is>
          <t>Corporate</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Assets</t>
        </is>
      </c>
      <c r="B15" s="6" t="n">
        <v>111.9</v>
      </c>
      <c r="C15" s="6" t="n">
        <v>23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sults (Schedule Of Goodwill By Segment) (Detail) - USD ($) $ in Million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Goodwill</t>
        </is>
      </c>
      <c r="B3" s="6" t="n">
        <v>791.6</v>
      </c>
      <c r="C3" s="6" t="n">
        <v>747.7</v>
      </c>
    </row>
    <row r="4">
      <c r="A4" s="4" t="inlineStr">
        <is>
          <t>Aerospace &amp; Electronic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Goodwill</t>
        </is>
      </c>
      <c r="B6" s="7" t="n">
        <v>250.8</v>
      </c>
      <c r="C6" s="7" t="n">
        <v>202.4</v>
      </c>
    </row>
    <row r="7">
      <c r="A7" s="4" t="inlineStr">
        <is>
          <t>Process Flow Technolog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Goodwill</t>
        </is>
      </c>
      <c r="B9" s="7" t="n">
        <v>369.5</v>
      </c>
      <c r="C9" s="5" t="n">
        <v>374</v>
      </c>
    </row>
    <row r="10">
      <c r="A10" s="4" t="inlineStr">
        <is>
          <t>Engineered Material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Goodwill</t>
        </is>
      </c>
      <c r="B12" s="6" t="n">
        <v>171.3</v>
      </c>
      <c r="C12" s="6" t="n">
        <v>17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565.3</v>
      </c>
      <c r="C4" s="6" t="n">
        <v>513.8</v>
      </c>
    </row>
    <row r="5">
      <c r="A5" s="4" t="inlineStr">
        <is>
          <t>Aerospace &amp; Electronic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7" t="n">
        <v>225.9</v>
      </c>
      <c r="C7" s="7" t="n">
        <v>180.1</v>
      </c>
    </row>
    <row r="8">
      <c r="A8" s="4" t="inlineStr">
        <is>
          <t>Aerospace &amp; Electronics | Commercial Original Equipmen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7" t="n">
        <v>85.5</v>
      </c>
      <c r="C10" s="7" t="n">
        <v>68.40000000000001</v>
      </c>
    </row>
    <row r="11">
      <c r="A11" s="4" t="inlineStr">
        <is>
          <t>Aerospace &amp; Electronics | Military and Other Original Equipmen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7" t="n">
        <v>71.40000000000001</v>
      </c>
      <c r="C13" s="7" t="n">
        <v>61.9</v>
      </c>
    </row>
    <row r="14">
      <c r="A14" s="4" t="inlineStr">
        <is>
          <t>Aerospace &amp; Electronics | Commercial Aftermarket Produc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7" t="n">
        <v>50.7</v>
      </c>
      <c r="C16" s="7" t="n">
        <v>37.9</v>
      </c>
    </row>
    <row r="17">
      <c r="A17" s="4" t="inlineStr">
        <is>
          <t>Aerospace &amp; Electronics | Military Aftermarket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7" t="n">
        <v>18.3</v>
      </c>
      <c r="C19" s="7" t="n">
        <v>11.9</v>
      </c>
    </row>
    <row r="20">
      <c r="A20" s="4" t="inlineStr">
        <is>
          <t>Process Flow Technologi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284.3</v>
      </c>
      <c r="C22" s="7" t="n">
        <v>271.4</v>
      </c>
    </row>
    <row r="23">
      <c r="A23" s="4" t="inlineStr">
        <is>
          <t>Process Flow Technologies | Process Valves and Related Produc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14</v>
      </c>
      <c r="C25" s="7" t="n">
        <v>202.9</v>
      </c>
    </row>
    <row r="26">
      <c r="A26" s="4" t="inlineStr">
        <is>
          <t>Process Flow Technologies | Commercial Valv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7" t="n">
        <v>32.9</v>
      </c>
      <c r="C28" s="7" t="n">
        <v>30.6</v>
      </c>
    </row>
    <row r="29">
      <c r="A29" s="4" t="inlineStr">
        <is>
          <t>Process Flow Technologies | Pumps and System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7" t="n">
        <v>37.4</v>
      </c>
      <c r="C31" s="7" t="n">
        <v>37.9</v>
      </c>
    </row>
    <row r="32">
      <c r="A32" s="4" t="inlineStr">
        <is>
          <t>Engineered Material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7" t="n">
        <v>55.1</v>
      </c>
      <c r="C34" s="7" t="n">
        <v>62.3</v>
      </c>
    </row>
    <row r="35">
      <c r="A35" s="4" t="inlineStr">
        <is>
          <t>Engineered Materials | FRP - Recreational Vehicl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7" t="n">
        <v>19.1</v>
      </c>
      <c r="C37" s="7" t="n">
        <v>20.3</v>
      </c>
    </row>
    <row r="38">
      <c r="A38" s="4" t="inlineStr">
        <is>
          <t>Engineered Materials | FRP - Building Produc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7" t="n">
        <v>28.8</v>
      </c>
      <c r="C40" s="7" t="n">
        <v>32.3</v>
      </c>
    </row>
    <row r="41">
      <c r="A41" s="4" t="inlineStr">
        <is>
          <t>Engineered Materials | FRP - Transportatio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7.2</v>
      </c>
      <c r="C43" s="6" t="n">
        <v>9.6999999999999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venue - Narrative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maining performance obligation, amount</t>
        </is>
      </c>
      <c r="B4" s="6" t="n">
        <v>1197.9</v>
      </c>
    </row>
    <row r="5">
      <c r="A5" s="4" t="inlineStr">
        <is>
          <t>Increase in contract liability opening balance for revenue recognized</t>
        </is>
      </c>
      <c r="B5" s="6" t="n">
        <v>13.7</v>
      </c>
    </row>
    <row r="6">
      <c r="A6" s="4" t="inlineStr">
        <is>
          <t>Revenue, Remaining Performance Obligation, Expected Timing of Satisfaction, Start Date [Axis]: 2024-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2" t="n">
        <v>0.76</v>
      </c>
    </row>
    <row r="9">
      <c r="A9" s="4" t="inlineStr">
        <is>
          <t>Remaining performance obligation, expected timing of satisfaction, period</t>
        </is>
      </c>
      <c r="B9" s="4" t="inlineStr">
        <is>
          <t>9 months</t>
        </is>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2" t="n">
        <v>0.2</v>
      </c>
    </row>
    <row r="13">
      <c r="A13" s="4" t="inlineStr">
        <is>
          <t>Remaining performance obligation, expected timing of satisfaction, period</t>
        </is>
      </c>
      <c r="B13" s="4" t="inlineStr">
        <is>
          <t>1 year</t>
        </is>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 expected timing of satisfaction, period</t>
        </is>
      </c>
      <c r="B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Contract Liabilities (Details) - USD ($) $ in Million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6" t="n">
        <v>73.40000000000001</v>
      </c>
      <c r="C3" s="6" t="n">
        <v>63.5</v>
      </c>
    </row>
    <row r="4">
      <c r="A4" s="4" t="inlineStr">
        <is>
          <t>Contract liabilities</t>
        </is>
      </c>
      <c r="B4" s="6" t="n">
        <v>52.1</v>
      </c>
      <c r="C4" s="6" t="n">
        <v>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from continuing operations attributable to common shareholders</t>
        </is>
      </c>
      <c r="B4" s="6" t="n">
        <v>64.8</v>
      </c>
      <c r="C4" s="6" t="n">
        <v>55.9</v>
      </c>
    </row>
    <row r="5">
      <c r="A5" s="4" t="inlineStr">
        <is>
          <t>Income from discontinued operations, net of tax (Note 3)</t>
        </is>
      </c>
      <c r="B5" s="5" t="n">
        <v>0</v>
      </c>
      <c r="C5" s="7" t="n">
        <v>49.8</v>
      </c>
    </row>
    <row r="6">
      <c r="A6" s="4" t="inlineStr">
        <is>
          <t>Net income attributable to common shareholders</t>
        </is>
      </c>
      <c r="B6" s="6" t="n">
        <v>64.8</v>
      </c>
      <c r="C6" s="6" t="n">
        <v>105.7</v>
      </c>
    </row>
    <row r="7">
      <c r="A7" s="4" t="inlineStr">
        <is>
          <t>Average basic shares outstanding (in shares)</t>
        </is>
      </c>
      <c r="B7" s="5" t="n">
        <v>57</v>
      </c>
      <c r="C7" s="7" t="n">
        <v>56.5</v>
      </c>
    </row>
    <row r="8">
      <c r="A8" s="4" t="inlineStr">
        <is>
          <t>Effect of dilutive stock options (in shares)</t>
        </is>
      </c>
      <c r="B8" s="7" t="n">
        <v>1.1</v>
      </c>
      <c r="C8" s="7" t="n">
        <v>0.8</v>
      </c>
    </row>
    <row r="9">
      <c r="A9" s="4" t="inlineStr">
        <is>
          <t>Average diluted shares outstanding (in shares)</t>
        </is>
      </c>
      <c r="B9" s="7" t="n">
        <v>58.1</v>
      </c>
      <c r="C9" s="7" t="n">
        <v>57.3</v>
      </c>
    </row>
    <row r="10">
      <c r="A10" s="4" t="inlineStr">
        <is>
          <t>Earnings (loss) per basic share from continuing operations (in dollars per share)</t>
        </is>
      </c>
      <c r="B10" s="8" t="n">
        <v>1.14</v>
      </c>
      <c r="C10" s="8" t="n">
        <v>0.99</v>
      </c>
    </row>
    <row r="11">
      <c r="A11" s="4" t="inlineStr">
        <is>
          <t>Earnings per basic share from discontinued operations (in dollars per share)</t>
        </is>
      </c>
      <c r="B11" s="5" t="n">
        <v>0</v>
      </c>
      <c r="C11" s="9" t="n">
        <v>0.88</v>
      </c>
    </row>
    <row r="12">
      <c r="A12" s="4" t="inlineStr">
        <is>
          <t>Earnings per basic share (in dollars per share)</t>
        </is>
      </c>
      <c r="B12" s="9" t="n">
        <v>1.14</v>
      </c>
      <c r="C12" s="9" t="n">
        <v>1.87</v>
      </c>
    </row>
    <row r="13">
      <c r="A13" s="4" t="inlineStr">
        <is>
          <t>Earnings (loss) per diluted share from continuing operations (in dollars per share)</t>
        </is>
      </c>
      <c r="B13" s="9" t="n">
        <v>1.12</v>
      </c>
      <c r="C13" s="9" t="n">
        <v>0.98</v>
      </c>
    </row>
    <row r="14">
      <c r="A14" s="4" t="inlineStr">
        <is>
          <t>Earnings per diluted share from discontinued operations (in dollars per share)</t>
        </is>
      </c>
      <c r="B14" s="5" t="n">
        <v>0</v>
      </c>
      <c r="C14" s="9" t="n">
        <v>0.86</v>
      </c>
    </row>
    <row r="15">
      <c r="A15" s="4" t="inlineStr">
        <is>
          <t>Earnings per diluted share (in dollars per share)</t>
        </is>
      </c>
      <c r="B15" s="8" t="n">
        <v>1.12</v>
      </c>
      <c r="C15" s="8" t="n">
        <v>1.8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9.4</v>
      </c>
      <c r="C3" s="6" t="n">
        <v>329.6</v>
      </c>
    </row>
    <row r="4">
      <c r="A4" s="4" t="inlineStr">
        <is>
          <t>Accounts receivable, net of allowance for doubtful accounts of $8.4 as of March 31, 2024 and December 31, 2023.</t>
        </is>
      </c>
      <c r="B4" s="7" t="n">
        <v>356.3</v>
      </c>
      <c r="C4" s="7" t="n">
        <v>306.4</v>
      </c>
    </row>
    <row r="5">
      <c r="A5" s="3" t="inlineStr">
        <is>
          <t>Inventories, net:</t>
        </is>
      </c>
      <c r="B5" s="4" t="inlineStr">
        <is>
          <t xml:space="preserve"> </t>
        </is>
      </c>
      <c r="C5" s="4" t="inlineStr">
        <is>
          <t xml:space="preserve"> </t>
        </is>
      </c>
    </row>
    <row r="6">
      <c r="A6" s="4" t="inlineStr">
        <is>
          <t>Finished goods</t>
        </is>
      </c>
      <c r="B6" s="7" t="n">
        <v>69.2</v>
      </c>
      <c r="C6" s="5" t="n">
        <v>67</v>
      </c>
    </row>
    <row r="7">
      <c r="A7" s="4" t="inlineStr">
        <is>
          <t>Finished parts and subassemblies</t>
        </is>
      </c>
      <c r="B7" s="7" t="n">
        <v>48.2</v>
      </c>
      <c r="C7" s="7" t="n">
        <v>49.9</v>
      </c>
    </row>
    <row r="8">
      <c r="A8" s="4" t="inlineStr">
        <is>
          <t>Work in process</t>
        </is>
      </c>
      <c r="B8" s="5" t="n">
        <v>54</v>
      </c>
      <c r="C8" s="7" t="n">
        <v>40.6</v>
      </c>
    </row>
    <row r="9">
      <c r="A9" s="4" t="inlineStr">
        <is>
          <t>Raw materials</t>
        </is>
      </c>
      <c r="B9" s="7" t="n">
        <v>212.4</v>
      </c>
      <c r="C9" s="7" t="n">
        <v>195.6</v>
      </c>
    </row>
    <row r="10">
      <c r="A10" s="4" t="inlineStr">
        <is>
          <t>Inventories, net</t>
        </is>
      </c>
      <c r="B10" s="7" t="n">
        <v>383.8</v>
      </c>
      <c r="C10" s="7" t="n">
        <v>353.1</v>
      </c>
    </row>
    <row r="11">
      <c r="A11" s="4" t="inlineStr">
        <is>
          <t>Other current assets</t>
        </is>
      </c>
      <c r="B11" s="7" t="n">
        <v>112.7</v>
      </c>
      <c r="C11" s="7" t="n">
        <v>101.7</v>
      </c>
    </row>
    <row r="12">
      <c r="A12" s="4" t="inlineStr">
        <is>
          <t>Total current assets</t>
        </is>
      </c>
      <c r="B12" s="7" t="n">
        <v>1072.2</v>
      </c>
      <c r="C12" s="7" t="n">
        <v>1090.8</v>
      </c>
    </row>
    <row r="13">
      <c r="A13" s="3" t="inlineStr">
        <is>
          <t>Property, plant and equipment:</t>
        </is>
      </c>
      <c r="B13" s="4" t="inlineStr">
        <is>
          <t xml:space="preserve"> </t>
        </is>
      </c>
      <c r="C13" s="4" t="inlineStr">
        <is>
          <t xml:space="preserve"> </t>
        </is>
      </c>
    </row>
    <row r="14">
      <c r="A14" s="4" t="inlineStr">
        <is>
          <t>Cost</t>
        </is>
      </c>
      <c r="B14" s="7" t="n">
        <v>772.6</v>
      </c>
      <c r="C14" s="7" t="n">
        <v>776.3</v>
      </c>
    </row>
    <row r="15">
      <c r="A15" s="4" t="inlineStr">
        <is>
          <t>Less: accumulated depreciation</t>
        </is>
      </c>
      <c r="B15" s="7" t="n">
        <v>498.3</v>
      </c>
      <c r="C15" s="7" t="n">
        <v>505.8</v>
      </c>
    </row>
    <row r="16">
      <c r="A16" s="4" t="inlineStr">
        <is>
          <t>Property, plant and equipment, net</t>
        </is>
      </c>
      <c r="B16" s="7" t="n">
        <v>274.3</v>
      </c>
      <c r="C16" s="7" t="n">
        <v>270.5</v>
      </c>
    </row>
    <row r="17">
      <c r="A17" s="4" t="inlineStr">
        <is>
          <t>Long-term deferred tax assets</t>
        </is>
      </c>
      <c r="B17" s="7" t="n">
        <v>2.5</v>
      </c>
      <c r="C17" s="7" t="n">
        <v>2.7</v>
      </c>
    </row>
    <row r="18">
      <c r="A18" s="4" t="inlineStr">
        <is>
          <t>Other assets</t>
        </is>
      </c>
      <c r="B18" s="7" t="n">
        <v>140.2</v>
      </c>
      <c r="C18" s="5" t="n">
        <v>134</v>
      </c>
    </row>
    <row r="19">
      <c r="A19" s="4" t="inlineStr">
        <is>
          <t>Intangible assets, net</t>
        </is>
      </c>
      <c r="B19" s="7" t="n">
        <v>137.6</v>
      </c>
      <c r="C19" s="7" t="n">
        <v>87.90000000000001</v>
      </c>
    </row>
    <row r="20">
      <c r="A20" s="4" t="inlineStr">
        <is>
          <t>Goodwill</t>
        </is>
      </c>
      <c r="B20" s="7" t="n">
        <v>791.6</v>
      </c>
      <c r="C20" s="7" t="n">
        <v>747.7</v>
      </c>
    </row>
    <row r="21">
      <c r="A21" s="4" t="inlineStr">
        <is>
          <t>Total assets</t>
        </is>
      </c>
      <c r="B21" s="7" t="n">
        <v>2418.4</v>
      </c>
      <c r="C21" s="7" t="n">
        <v>2333.6</v>
      </c>
    </row>
    <row r="22">
      <c r="A22" s="3" t="inlineStr">
        <is>
          <t>Current liabilities:</t>
        </is>
      </c>
      <c r="B22" s="4" t="inlineStr">
        <is>
          <t xml:space="preserve"> </t>
        </is>
      </c>
      <c r="C22" s="4" t="inlineStr">
        <is>
          <t xml:space="preserve"> </t>
        </is>
      </c>
    </row>
    <row r="23">
      <c r="A23" s="4" t="inlineStr">
        <is>
          <t>Short-term borrowings</t>
        </is>
      </c>
      <c r="B23" s="5" t="n">
        <v>110</v>
      </c>
      <c r="C23" s="5" t="n">
        <v>0</v>
      </c>
    </row>
    <row r="24">
      <c r="A24" s="4" t="inlineStr">
        <is>
          <t>Accounts payable</t>
        </is>
      </c>
      <c r="B24" s="5" t="n">
        <v>156</v>
      </c>
      <c r="C24" s="7" t="n">
        <v>179.1</v>
      </c>
    </row>
    <row r="25">
      <c r="A25" s="4" t="inlineStr">
        <is>
          <t>Accrued liabilities</t>
        </is>
      </c>
      <c r="B25" s="7" t="n">
        <v>214.4</v>
      </c>
      <c r="C25" s="7" t="n">
        <v>273.7</v>
      </c>
    </row>
    <row r="26">
      <c r="A26" s="4" t="inlineStr">
        <is>
          <t>U.S. and foreign taxes on income</t>
        </is>
      </c>
      <c r="B26" s="7" t="n">
        <v>12.4</v>
      </c>
      <c r="C26" s="7" t="n">
        <v>14.3</v>
      </c>
    </row>
    <row r="27">
      <c r="A27" s="4" t="inlineStr">
        <is>
          <t>Total current liabilities</t>
        </is>
      </c>
      <c r="B27" s="7" t="n">
        <v>492.8</v>
      </c>
      <c r="C27" s="7" t="n">
        <v>467.1</v>
      </c>
    </row>
    <row r="28">
      <c r="A28" s="4" t="inlineStr">
        <is>
          <t>Long-term debt, net</t>
        </is>
      </c>
      <c r="B28" s="7" t="n">
        <v>246.8</v>
      </c>
      <c r="C28" s="7" t="n">
        <v>248.5</v>
      </c>
    </row>
    <row r="29">
      <c r="A29" s="4" t="inlineStr">
        <is>
          <t>Accrued pension and postretirement benefits</t>
        </is>
      </c>
      <c r="B29" s="7" t="n">
        <v>110.7</v>
      </c>
      <c r="C29" s="5" t="n">
        <v>115</v>
      </c>
    </row>
    <row r="30">
      <c r="A30" s="4" t="inlineStr">
        <is>
          <t>Long-term deferred tax liability</t>
        </is>
      </c>
      <c r="B30" s="7" t="n">
        <v>48.6</v>
      </c>
      <c r="C30" s="7" t="n">
        <v>37.1</v>
      </c>
    </row>
    <row r="31">
      <c r="A31" s="4" t="inlineStr">
        <is>
          <t>Other liabilities</t>
        </is>
      </c>
      <c r="B31" s="7" t="n">
        <v>112.5</v>
      </c>
      <c r="C31" s="7" t="n">
        <v>105.6</v>
      </c>
    </row>
    <row r="32">
      <c r="A32" s="4" t="inlineStr">
        <is>
          <t>Total liabilities</t>
        </is>
      </c>
      <c r="B32" s="7" t="n">
        <v>1011.4</v>
      </c>
      <c r="C32" s="7" t="n">
        <v>973.3</v>
      </c>
    </row>
    <row r="33">
      <c r="A33" s="4" t="inlineStr">
        <is>
          <t>Commitments and contingencies (Note 12)</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hares, par value $1.00; 66,475,307 shares authorized; $57,111,810 and $56,919,443 shares issued and outstanding, respectively</t>
        </is>
      </c>
      <c r="B35" s="7" t="n">
        <v>57.1</v>
      </c>
      <c r="C35" s="7" t="n">
        <v>56.9</v>
      </c>
    </row>
    <row r="36">
      <c r="A36" s="4" t="inlineStr">
        <is>
          <t>Capital surplus</t>
        </is>
      </c>
      <c r="B36" s="5" t="n">
        <v>401</v>
      </c>
      <c r="C36" s="7" t="n">
        <v>398.2</v>
      </c>
    </row>
    <row r="37">
      <c r="A37" s="4" t="inlineStr">
        <is>
          <t>Retained earnings</t>
        </is>
      </c>
      <c r="B37" s="7" t="n">
        <v>1013.8</v>
      </c>
      <c r="C37" s="7" t="n">
        <v>960.7</v>
      </c>
    </row>
    <row r="38">
      <c r="A38" s="4" t="inlineStr">
        <is>
          <t>Accumulated other comprehensive loss</t>
        </is>
      </c>
      <c r="B38" s="7" t="n">
        <v>-67.3</v>
      </c>
      <c r="C38" s="5" t="n">
        <v>-58</v>
      </c>
    </row>
    <row r="39">
      <c r="A39" s="4" t="inlineStr">
        <is>
          <t>Total shareholders’ equity</t>
        </is>
      </c>
      <c r="B39" s="7" t="n">
        <v>1404.6</v>
      </c>
      <c r="C39" s="7" t="n">
        <v>1357.8</v>
      </c>
    </row>
    <row r="40">
      <c r="A40" s="4" t="inlineStr">
        <is>
          <t>Noncontrolling interests</t>
        </is>
      </c>
      <c r="B40" s="7" t="n">
        <v>2.4</v>
      </c>
      <c r="C40" s="7" t="n">
        <v>2.5</v>
      </c>
    </row>
    <row r="41">
      <c r="A41" s="4" t="inlineStr">
        <is>
          <t>Total equity</t>
        </is>
      </c>
      <c r="B41" s="5" t="n">
        <v>1407</v>
      </c>
      <c r="C41" s="7" t="n">
        <v>1360.3</v>
      </c>
    </row>
    <row r="42">
      <c r="A42" s="4" t="inlineStr">
        <is>
          <t>Total liabilities and equity</t>
        </is>
      </c>
      <c r="B42" s="6" t="n">
        <v>2418.4</v>
      </c>
      <c r="C42" s="6" t="n">
        <v>233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Narrative) (Detail) - shares shares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verage options excluded from computation of diluted earnings per share</t>
        </is>
      </c>
      <c r="B4" s="7" t="n">
        <v>0.2</v>
      </c>
      <c r="C4" s="7"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hanges in Accumulated Other Comprehensive Loss (Classification Of Accumulated Other Comprehensive Income Reflected On Consolidated Balance Sheets) (Detail)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alance, beginning of period</t>
        </is>
      </c>
      <c r="B4" s="6" t="n">
        <v>1360.3</v>
      </c>
      <c r="C4" s="11" t="n">
        <v>1904</v>
      </c>
      <c r="D4" s="11" t="n">
        <v>1904</v>
      </c>
    </row>
    <row r="5">
      <c r="A5" s="4" t="inlineStr">
        <is>
          <t>Balance, end of period</t>
        </is>
      </c>
      <c r="B5" s="5" t="n">
        <v>1407</v>
      </c>
      <c r="C5" s="7" t="n">
        <v>2017.7</v>
      </c>
      <c r="D5" s="7" t="n">
        <v>1360.3</v>
      </c>
    </row>
    <row r="6">
      <c r="A6" s="4" t="inlineStr">
        <is>
          <t>Net tax benefit</t>
        </is>
      </c>
      <c r="B6" s="7" t="n">
        <v>102.2</v>
      </c>
      <c r="C6" s="4" t="inlineStr">
        <is>
          <t xml:space="preserve"> </t>
        </is>
      </c>
      <c r="D6" s="5" t="n">
        <v>103</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row>
    <row r="9">
      <c r="A9" s="4" t="inlineStr">
        <is>
          <t>Amounts reclassified from accumulated other comprehensive loss</t>
        </is>
      </c>
      <c r="B9" s="5" t="n">
        <v>3</v>
      </c>
      <c r="C9" s="7" t="n">
        <v>2.7</v>
      </c>
      <c r="D9" s="4" t="inlineStr">
        <is>
          <t xml:space="preserve"> </t>
        </is>
      </c>
    </row>
    <row r="10">
      <c r="A10" s="4" t="inlineStr">
        <is>
          <t>Defined Benefit Pension and Postretirement Items</t>
        </is>
      </c>
      <c r="B10" s="4" t="inlineStr">
        <is>
          <t xml:space="preserve"> </t>
        </is>
      </c>
      <c r="C10" s="4" t="inlineStr">
        <is>
          <t xml:space="preserve"> </t>
        </is>
      </c>
      <c r="D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row>
    <row r="12">
      <c r="A12" s="4" t="inlineStr">
        <is>
          <t>Balance, beginning of period</t>
        </is>
      </c>
      <c r="B12" s="7" t="n">
        <v>-270.8</v>
      </c>
      <c r="C12" s="4" t="inlineStr">
        <is>
          <t xml:space="preserve"> </t>
        </is>
      </c>
      <c r="D12" s="4" t="inlineStr">
        <is>
          <t xml:space="preserve"> </t>
        </is>
      </c>
    </row>
    <row r="13">
      <c r="A13" s="4" t="inlineStr">
        <is>
          <t>Other comprehensive income before reclassifications</t>
        </is>
      </c>
      <c r="B13" s="5" t="n">
        <v>0</v>
      </c>
      <c r="C13" s="4" t="inlineStr">
        <is>
          <t xml:space="preserve"> </t>
        </is>
      </c>
      <c r="D13" s="4" t="inlineStr">
        <is>
          <t xml:space="preserve"> </t>
        </is>
      </c>
    </row>
    <row r="14">
      <c r="A14" s="4" t="inlineStr">
        <is>
          <t>Net period other comprehensive income</t>
        </is>
      </c>
      <c r="B14" s="5" t="n">
        <v>3</v>
      </c>
      <c r="C14" s="4" t="inlineStr">
        <is>
          <t xml:space="preserve"> </t>
        </is>
      </c>
      <c r="D14" s="4" t="inlineStr">
        <is>
          <t xml:space="preserve"> </t>
        </is>
      </c>
    </row>
    <row r="15">
      <c r="A15" s="4" t="inlineStr">
        <is>
          <t>Balance, end of period</t>
        </is>
      </c>
      <c r="B15" s="7" t="n">
        <v>-267.8</v>
      </c>
      <c r="C15" s="4" t="inlineStr">
        <is>
          <t xml:space="preserve"> </t>
        </is>
      </c>
      <c r="D15" s="7" t="n">
        <v>-270.8</v>
      </c>
    </row>
    <row r="16">
      <c r="A16" s="4" t="inlineStr">
        <is>
          <t>Defined Benefit Pension and Postretirement Items | Reclassification out of Accumulated Other Comprehensive Income</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Amounts reclassified from accumulated other comprehensive loss</t>
        </is>
      </c>
      <c r="B18" s="5" t="n">
        <v>3</v>
      </c>
      <c r="C18" s="4" t="inlineStr">
        <is>
          <t xml:space="preserve"> </t>
        </is>
      </c>
      <c r="D18" s="4" t="inlineStr">
        <is>
          <t xml:space="preserve"> </t>
        </is>
      </c>
    </row>
    <row r="19">
      <c r="A19" s="4" t="inlineStr">
        <is>
          <t>Currency Translation Adjustment</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alance, beginning of period</t>
        </is>
      </c>
      <c r="B21" s="7" t="n">
        <v>212.8</v>
      </c>
      <c r="C21" s="4" t="inlineStr">
        <is>
          <t xml:space="preserve"> </t>
        </is>
      </c>
      <c r="D21" s="4" t="inlineStr">
        <is>
          <t xml:space="preserve"> </t>
        </is>
      </c>
    </row>
    <row r="22">
      <c r="A22" s="4" t="inlineStr">
        <is>
          <t>Other comprehensive income before reclassifications</t>
        </is>
      </c>
      <c r="B22" s="7" t="n">
        <v>-12.3</v>
      </c>
      <c r="C22" s="4" t="inlineStr">
        <is>
          <t xml:space="preserve"> </t>
        </is>
      </c>
      <c r="D22" s="4" t="inlineStr">
        <is>
          <t xml:space="preserve"> </t>
        </is>
      </c>
    </row>
    <row r="23">
      <c r="A23" s="4" t="inlineStr">
        <is>
          <t>Net period other comprehensive income</t>
        </is>
      </c>
      <c r="B23" s="7" t="n">
        <v>-12.3</v>
      </c>
      <c r="C23" s="4" t="inlineStr">
        <is>
          <t xml:space="preserve"> </t>
        </is>
      </c>
      <c r="D23" s="4" t="inlineStr">
        <is>
          <t xml:space="preserve"> </t>
        </is>
      </c>
    </row>
    <row r="24">
      <c r="A24" s="4" t="inlineStr">
        <is>
          <t>Balance, end of period</t>
        </is>
      </c>
      <c r="B24" s="7" t="n">
        <v>200.5</v>
      </c>
      <c r="C24" s="4" t="inlineStr">
        <is>
          <t xml:space="preserve"> </t>
        </is>
      </c>
      <c r="D24" s="7" t="n">
        <v>212.8</v>
      </c>
    </row>
    <row r="25">
      <c r="A25" s="4" t="inlineStr">
        <is>
          <t>Currency Translation Adjustment | Reclassification out of Accumulated Other Comprehensive Income</t>
        </is>
      </c>
      <c r="B25" s="4" t="inlineStr">
        <is>
          <t xml:space="preserve"> </t>
        </is>
      </c>
      <c r="C25" s="4" t="inlineStr">
        <is>
          <t xml:space="preserve"> </t>
        </is>
      </c>
      <c r="D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row>
    <row r="27">
      <c r="A27" s="4" t="inlineStr">
        <is>
          <t>Amounts reclassified from accumulated other comprehensive loss</t>
        </is>
      </c>
      <c r="B27" s="5" t="n">
        <v>0</v>
      </c>
      <c r="C27" s="4" t="inlineStr">
        <is>
          <t xml:space="preserve"> </t>
        </is>
      </c>
      <c r="D27" s="4" t="inlineStr">
        <is>
          <t xml:space="preserve"> </t>
        </is>
      </c>
    </row>
    <row r="28">
      <c r="A28" s="4" t="inlineStr">
        <is>
          <t>Accumulated Other Comprehensive Loss</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alance, beginning of period</t>
        </is>
      </c>
      <c r="B30" s="5" t="n">
        <v>-58</v>
      </c>
      <c r="C30" s="7" t="n">
        <v>-503.3</v>
      </c>
      <c r="D30" s="7" t="n">
        <v>-503.3</v>
      </c>
    </row>
    <row r="31">
      <c r="A31" s="4" t="inlineStr">
        <is>
          <t>Other comprehensive income before reclassifications</t>
        </is>
      </c>
      <c r="B31" s="7" t="n">
        <v>-12.3</v>
      </c>
      <c r="C31" s="4" t="inlineStr">
        <is>
          <t xml:space="preserve"> </t>
        </is>
      </c>
      <c r="D31" s="4" t="inlineStr">
        <is>
          <t xml:space="preserve"> </t>
        </is>
      </c>
    </row>
    <row r="32">
      <c r="A32" s="4" t="inlineStr">
        <is>
          <t>Net period other comprehensive income</t>
        </is>
      </c>
      <c r="B32" s="7" t="n">
        <v>-9.300000000000001</v>
      </c>
      <c r="C32" s="4" t="inlineStr">
        <is>
          <t xml:space="preserve"> </t>
        </is>
      </c>
      <c r="D32" s="4" t="inlineStr">
        <is>
          <t xml:space="preserve"> </t>
        </is>
      </c>
    </row>
    <row r="33">
      <c r="A33" s="4" t="inlineStr">
        <is>
          <t>Balance, end of period</t>
        </is>
      </c>
      <c r="B33" s="7" t="n">
        <v>-67.3</v>
      </c>
      <c r="C33" s="6" t="n">
        <v>-487.8</v>
      </c>
      <c r="D33" s="11" t="n">
        <v>-58</v>
      </c>
    </row>
    <row r="34">
      <c r="A34" s="4" t="inlineStr">
        <is>
          <t>Accumulated Other Comprehensive Loss | Reclassification out of Accumulated Other Comprehensive Income</t>
        </is>
      </c>
      <c r="B34" s="4" t="inlineStr">
        <is>
          <t xml:space="preserve"> </t>
        </is>
      </c>
      <c r="C34" s="4" t="inlineStr">
        <is>
          <t xml:space="preserve"> </t>
        </is>
      </c>
      <c r="D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row>
    <row r="36">
      <c r="A36" s="4" t="inlineStr">
        <is>
          <t>Amounts reclassified from accumulated other comprehensive loss</t>
        </is>
      </c>
      <c r="B36" s="11" t="n">
        <v>3</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Loss (Details of Accumulated Other Comprehensive Income Components)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Tax impact</t>
        </is>
      </c>
      <c r="B4" s="6" t="n">
        <v>17.3</v>
      </c>
      <c r="C4" s="6" t="n">
        <v>15.4</v>
      </c>
    </row>
    <row r="5">
      <c r="A5" s="4" t="inlineStr">
        <is>
          <t>Reclassification out of Accumulated Other Comprehensive Income</t>
        </is>
      </c>
      <c r="B5" s="4" t="inlineStr">
        <is>
          <t xml:space="preserve"> </t>
        </is>
      </c>
      <c r="C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row>
    <row r="7">
      <c r="A7" s="4" t="inlineStr">
        <is>
          <t>Total before tax</t>
        </is>
      </c>
      <c r="B7" s="7" t="n">
        <v>3.9</v>
      </c>
      <c r="C7" s="7" t="n">
        <v>3.4</v>
      </c>
    </row>
    <row r="8">
      <c r="A8" s="4" t="inlineStr">
        <is>
          <t>Tax impact</t>
        </is>
      </c>
      <c r="B8" s="7" t="n">
        <v>0.9</v>
      </c>
      <c r="C8" s="7" t="n">
        <v>0.7</v>
      </c>
    </row>
    <row r="9">
      <c r="A9" s="4" t="inlineStr">
        <is>
          <t>Total reclassifications for the period</t>
        </is>
      </c>
      <c r="B9" s="11" t="n">
        <v>3</v>
      </c>
      <c r="C9" s="7" t="n">
        <v>2.7</v>
      </c>
    </row>
    <row r="10">
      <c r="A10" s="4" t="inlineStr">
        <is>
          <t>Pension</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Prior service cost (benefit)</t>
        </is>
      </c>
      <c r="B12" s="4" t="inlineStr">
        <is>
          <t xml:space="preserve"> </t>
        </is>
      </c>
      <c r="C12" s="5" t="n">
        <v>0</v>
      </c>
    </row>
    <row r="13">
      <c r="A13" s="4" t="inlineStr">
        <is>
          <t>Net gain (loss)</t>
        </is>
      </c>
      <c r="B13" s="4" t="inlineStr">
        <is>
          <t xml:space="preserve"> </t>
        </is>
      </c>
      <c r="C13" s="7" t="n">
        <v>-3.8</v>
      </c>
    </row>
    <row r="14">
      <c r="A14" s="4" t="inlineStr">
        <is>
          <t>Postretirement</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Prior service cost (benefit)</t>
        </is>
      </c>
      <c r="B16" s="4" t="inlineStr">
        <is>
          <t xml:space="preserve"> </t>
        </is>
      </c>
      <c r="C16" s="7" t="n">
        <v>-0.2</v>
      </c>
    </row>
    <row r="17">
      <c r="A17" s="4" t="inlineStr">
        <is>
          <t>Net gain (loss)</t>
        </is>
      </c>
      <c r="B17" s="4" t="inlineStr">
        <is>
          <t xml:space="preserve"> </t>
        </is>
      </c>
      <c r="C17" s="7" t="n">
        <v>0.2</v>
      </c>
    </row>
    <row r="18">
      <c r="A18" s="4" t="inlineStr">
        <is>
          <t>Postretirement | Assets Discontinued Operations</t>
        </is>
      </c>
      <c r="B18" s="4" t="inlineStr">
        <is>
          <t xml:space="preserve"> </t>
        </is>
      </c>
      <c r="C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row>
    <row r="20">
      <c r="A20" s="4" t="inlineStr">
        <is>
          <t>Prior service cost (benefit)</t>
        </is>
      </c>
      <c r="B20" s="4" t="inlineStr">
        <is>
          <t xml:space="preserve"> </t>
        </is>
      </c>
      <c r="C20" s="7" t="n">
        <v>-0.2</v>
      </c>
    </row>
    <row r="21">
      <c r="A21" s="4" t="inlineStr">
        <is>
          <t>Net gain (loss)</t>
        </is>
      </c>
      <c r="B21" s="4" t="inlineStr">
        <is>
          <t xml:space="preserve"> </t>
        </is>
      </c>
      <c r="C21" s="6" t="n">
        <v>-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and Postretirement Benefits (Components Of Net Periodic Cost) (Detail) - USD ($) $ in Millions</t>
        </is>
      </c>
      <c r="B1" s="2" t="inlineStr">
        <is>
          <t>3 Months Ended</t>
        </is>
      </c>
    </row>
    <row r="2">
      <c r="B2" s="2" t="inlineStr">
        <is>
          <t>Mar. 31, 2024</t>
        </is>
      </c>
      <c r="C2" s="2" t="inlineStr">
        <is>
          <t>Mar.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9</v>
      </c>
      <c r="C5" s="6" t="n">
        <v>0.9</v>
      </c>
    </row>
    <row r="6">
      <c r="A6" s="4" t="inlineStr">
        <is>
          <t>Interest cost</t>
        </is>
      </c>
      <c r="B6" s="7" t="n">
        <v>8.6</v>
      </c>
      <c r="C6" s="7" t="n">
        <v>8.9</v>
      </c>
    </row>
    <row r="7">
      <c r="A7" s="4" t="inlineStr">
        <is>
          <t>Expected return on plan assets</t>
        </is>
      </c>
      <c r="B7" s="7" t="n">
        <v>-12.5</v>
      </c>
      <c r="C7" s="7" t="n">
        <v>-11.4</v>
      </c>
    </row>
    <row r="8">
      <c r="A8" s="4" t="inlineStr">
        <is>
          <t>Amortization of prior service cost</t>
        </is>
      </c>
      <c r="B8" s="7" t="n">
        <v>0.2</v>
      </c>
      <c r="C8" s="7" t="n">
        <v>0.2</v>
      </c>
    </row>
    <row r="9">
      <c r="A9" s="4" t="inlineStr">
        <is>
          <t>Amortization of net loss (gain)</t>
        </is>
      </c>
      <c r="B9" s="7" t="n">
        <v>3.8</v>
      </c>
      <c r="C9" s="7" t="n">
        <v>3.8</v>
      </c>
    </row>
    <row r="10">
      <c r="A10" s="4" t="inlineStr">
        <is>
          <t>Curtailment and Settlement loss from discontinued operations</t>
        </is>
      </c>
      <c r="B10" s="5" t="n">
        <v>0</v>
      </c>
      <c r="C10" s="7" t="n">
        <v>2.9</v>
      </c>
    </row>
    <row r="11">
      <c r="A11" s="4" t="inlineStr">
        <is>
          <t>Net periodic loss (benefit)</t>
        </is>
      </c>
      <c r="B11" s="5" t="n">
        <v>1</v>
      </c>
      <c r="C11" s="7" t="n">
        <v>5.3</v>
      </c>
    </row>
    <row r="12">
      <c r="A12" s="4" t="inlineStr">
        <is>
          <t>Postretirement</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0</v>
      </c>
      <c r="C14" s="5" t="n">
        <v>0</v>
      </c>
    </row>
    <row r="15">
      <c r="A15" s="4" t="inlineStr">
        <is>
          <t>Interest cost</t>
        </is>
      </c>
      <c r="B15" s="5" t="n">
        <v>0</v>
      </c>
      <c r="C15" s="5" t="n">
        <v>0</v>
      </c>
    </row>
    <row r="16">
      <c r="A16" s="4" t="inlineStr">
        <is>
          <t>Expected return on plan assets</t>
        </is>
      </c>
      <c r="B16" s="5" t="n">
        <v>0</v>
      </c>
      <c r="C16" s="5" t="n">
        <v>0</v>
      </c>
    </row>
    <row r="17">
      <c r="A17" s="4" t="inlineStr">
        <is>
          <t>Amortization of prior service cost</t>
        </is>
      </c>
      <c r="B17" s="5" t="n">
        <v>0</v>
      </c>
      <c r="C17" s="5" t="n">
        <v>0</v>
      </c>
    </row>
    <row r="18">
      <c r="A18" s="4" t="inlineStr">
        <is>
          <t>Amortization of net loss (gain)</t>
        </is>
      </c>
      <c r="B18" s="7" t="n">
        <v>-0.1</v>
      </c>
      <c r="C18" s="5" t="n">
        <v>0</v>
      </c>
    </row>
    <row r="19">
      <c r="A19" s="4" t="inlineStr">
        <is>
          <t>Curtailment and Settlement loss from discontinued operations</t>
        </is>
      </c>
      <c r="B19" s="5" t="n">
        <v>0</v>
      </c>
      <c r="C19" s="5" t="n">
        <v>0</v>
      </c>
    </row>
    <row r="20">
      <c r="A20" s="4" t="inlineStr">
        <is>
          <t>Net periodic loss (benefit)</t>
        </is>
      </c>
      <c r="B20" s="6" t="n">
        <v>-0.1</v>
      </c>
      <c r="C20" s="11"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fined Benefit and Postretirement Benefits Contributions by Plan Type (Details) $ in Millions</t>
        </is>
      </c>
      <c r="B1" s="2" t="inlineStr">
        <is>
          <t>3 Months Ended</t>
        </is>
      </c>
    </row>
    <row r="2">
      <c r="B2" s="2" t="inlineStr">
        <is>
          <t>Mar. 31, 2024 USD ($)</t>
        </is>
      </c>
    </row>
    <row r="3">
      <c r="A3" s="4" t="inlineStr">
        <is>
          <t>Pension</t>
        </is>
      </c>
      <c r="B3" s="4" t="inlineStr">
        <is>
          <t xml:space="preserve"> </t>
        </is>
      </c>
    </row>
    <row r="4">
      <c r="A4" s="3" t="inlineStr">
        <is>
          <t>Defined Benefit Plans and Other Postretirement Benefit Plans Table Text Block [Line Items]</t>
        </is>
      </c>
      <c r="B4" s="4" t="inlineStr">
        <is>
          <t xml:space="preserve"> </t>
        </is>
      </c>
    </row>
    <row r="5">
      <c r="A5" s="4" t="inlineStr">
        <is>
          <t>Expected contributions in 2024</t>
        </is>
      </c>
      <c r="B5" s="6" t="n">
        <v>17.9</v>
      </c>
    </row>
    <row r="6">
      <c r="A6" s="4" t="inlineStr">
        <is>
          <t>Amounts contributed during the three months ended March 31, 2024</t>
        </is>
      </c>
      <c r="B6" s="7" t="n">
        <v>0.5</v>
      </c>
    </row>
    <row r="7">
      <c r="A7" s="4" t="inlineStr">
        <is>
          <t>Postretirement</t>
        </is>
      </c>
      <c r="B7" s="4" t="inlineStr">
        <is>
          <t xml:space="preserve"> </t>
        </is>
      </c>
    </row>
    <row r="8">
      <c r="A8" s="3" t="inlineStr">
        <is>
          <t>Defined Benefit Plans and Other Postretirement Benefit Plans Table Text Block [Line Items]</t>
        </is>
      </c>
      <c r="B8" s="4" t="inlineStr">
        <is>
          <t xml:space="preserve"> </t>
        </is>
      </c>
    </row>
    <row r="9">
      <c r="A9" s="4" t="inlineStr">
        <is>
          <t>Expected contributions in 2024</t>
        </is>
      </c>
      <c r="B9" s="7" t="n">
        <v>0.4</v>
      </c>
    </row>
    <row r="10">
      <c r="A10" s="4" t="inlineStr">
        <is>
          <t>Amounts contributed during the three months ended March 31, 2024</t>
        </is>
      </c>
      <c r="B10" s="6" t="n">
        <v>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 - USD ($) $ in Millions</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Company's effective tax rate</t>
        </is>
      </c>
      <c r="B4" s="12" t="n">
        <v>0.21</v>
      </c>
      <c r="C4" s="13" t="n">
        <v>0.216</v>
      </c>
      <c r="D4" s="4" t="inlineStr">
        <is>
          <t xml:space="preserve"> </t>
        </is>
      </c>
    </row>
    <row r="5">
      <c r="A5" s="4" t="inlineStr">
        <is>
          <t>Increase in unrecognized tax benefits</t>
        </is>
      </c>
      <c r="B5" s="6" t="n">
        <v>-0.5</v>
      </c>
      <c r="C5" s="4" t="inlineStr">
        <is>
          <t xml:space="preserve"> </t>
        </is>
      </c>
      <c r="D5" s="4" t="inlineStr">
        <is>
          <t xml:space="preserve"> </t>
        </is>
      </c>
    </row>
    <row r="6">
      <c r="A6" s="4" t="inlineStr">
        <is>
          <t>Increase in unrecognized tax benefits that would impact effective tax rate</t>
        </is>
      </c>
      <c r="B6" s="7" t="n">
        <v>0.7</v>
      </c>
      <c r="C6" s="4" t="inlineStr">
        <is>
          <t xml:space="preserve"> </t>
        </is>
      </c>
      <c r="D6" s="4" t="inlineStr">
        <is>
          <t xml:space="preserve"> </t>
        </is>
      </c>
    </row>
    <row r="7">
      <c r="A7" s="4" t="inlineStr">
        <is>
          <t>Unrecognized Tax Benefits, Income Tax Penalties and Interest Expense</t>
        </is>
      </c>
      <c r="B7" s="7" t="n">
        <v>0.2</v>
      </c>
      <c r="C7" s="4" t="inlineStr">
        <is>
          <t xml:space="preserve"> </t>
        </is>
      </c>
      <c r="D7" s="4" t="inlineStr">
        <is>
          <t xml:space="preserve"> </t>
        </is>
      </c>
    </row>
    <row r="8">
      <c r="A8" s="4" t="inlineStr">
        <is>
          <t>Unrecognized tax benefits, income tax penalties and interest accrued</t>
        </is>
      </c>
      <c r="B8" s="7" t="n">
        <v>2.4</v>
      </c>
      <c r="C8" s="4" t="inlineStr">
        <is>
          <t xml:space="preserve"> </t>
        </is>
      </c>
      <c r="D8" s="6" t="n">
        <v>2.2</v>
      </c>
    </row>
    <row r="9">
      <c r="A9" s="4" t="inlineStr">
        <is>
          <t>Reasonable possible decrease in unrecognized tax benefits during the next twelve months</t>
        </is>
      </c>
      <c r="B9" s="6" t="n">
        <v>0.3</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29" customWidth="1" min="2" max="2"/>
    <col width="22" customWidth="1" min="3" max="3"/>
    <col width="22" customWidth="1" min="4" max="4"/>
  </cols>
  <sheetData>
    <row r="1">
      <c r="A1" s="1" t="inlineStr">
        <is>
          <t>Goodwill and Intangible Assets (Narrative) (Detail) $ in Millions</t>
        </is>
      </c>
      <c r="B1" s="2" t="inlineStr">
        <is>
          <t>3 Months Ended</t>
        </is>
      </c>
    </row>
    <row r="2">
      <c r="B2" s="2" t="inlineStr">
        <is>
          <t>Mar. 31, 2024 USD ($) report</t>
        </is>
      </c>
      <c r="C2" s="2" t="inlineStr">
        <is>
          <t>Dec. 31, 2023 USD ($)</t>
        </is>
      </c>
      <c r="D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ing units | report</t>
        </is>
      </c>
      <c r="B4" s="5" t="n">
        <v>4</v>
      </c>
      <c r="C4" s="4" t="inlineStr">
        <is>
          <t xml:space="preserve"> </t>
        </is>
      </c>
      <c r="D4" s="4" t="inlineStr">
        <is>
          <t xml:space="preserve"> </t>
        </is>
      </c>
    </row>
    <row r="5">
      <c r="A5" s="4" t="inlineStr">
        <is>
          <t>Intangible assets, net (excluding goodwill)</t>
        </is>
      </c>
      <c r="B5" s="6" t="n">
        <v>137.6</v>
      </c>
      <c r="C5" s="6" t="n">
        <v>87.90000000000001</v>
      </c>
      <c r="D5" s="6" t="n">
        <v>71.7</v>
      </c>
    </row>
    <row r="6">
      <c r="A6" s="4" t="inlineStr">
        <is>
          <t>Intangibles with indefinite useful lives</t>
        </is>
      </c>
      <c r="B6" s="6" t="n">
        <v>21.9</v>
      </c>
      <c r="C6" s="6" t="n">
        <v>22.1</v>
      </c>
      <c r="D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6" customWidth="1" min="1" max="1"/>
    <col width="22" customWidth="1" min="2" max="2"/>
  </cols>
  <sheetData>
    <row r="1">
      <c r="A1" s="1" t="inlineStr">
        <is>
          <t>Goodwill And Intangible Assets (Changes To Goodwill) (Detail) $ in Millions</t>
        </is>
      </c>
      <c r="B1" s="2" t="inlineStr">
        <is>
          <t>3 Months Ended</t>
        </is>
      </c>
    </row>
    <row r="2">
      <c r="B2" s="2" t="inlineStr">
        <is>
          <t>Mar. 31, 2024 USD ($)</t>
        </is>
      </c>
    </row>
    <row r="3">
      <c r="A3" s="3" t="inlineStr">
        <is>
          <t>Goodwill [Roll Forward]</t>
        </is>
      </c>
      <c r="B3" s="4" t="inlineStr">
        <is>
          <t xml:space="preserve"> </t>
        </is>
      </c>
    </row>
    <row r="4">
      <c r="A4" s="4" t="inlineStr">
        <is>
          <t>Balance at beginning of period</t>
        </is>
      </c>
      <c r="B4" s="6" t="n">
        <v>747.7</v>
      </c>
    </row>
    <row r="5">
      <c r="A5" s="4" t="inlineStr">
        <is>
          <t>Acquisition</t>
        </is>
      </c>
      <c r="B5" s="7" t="n">
        <v>48.5</v>
      </c>
    </row>
    <row r="6">
      <c r="A6" s="4" t="inlineStr">
        <is>
          <t>Currency translation</t>
        </is>
      </c>
      <c r="B6" s="7" t="n">
        <v>-4.6</v>
      </c>
    </row>
    <row r="7">
      <c r="A7" s="4" t="inlineStr">
        <is>
          <t>Balance at end of period</t>
        </is>
      </c>
      <c r="B7" s="7" t="n">
        <v>791.6</v>
      </c>
    </row>
    <row r="8">
      <c r="A8" s="4" t="inlineStr">
        <is>
          <t>Aerospace &amp; Electronics</t>
        </is>
      </c>
      <c r="B8" s="4" t="inlineStr">
        <is>
          <t xml:space="preserve"> </t>
        </is>
      </c>
    </row>
    <row r="9">
      <c r="A9" s="3" t="inlineStr">
        <is>
          <t>Goodwill [Roll Forward]</t>
        </is>
      </c>
      <c r="B9" s="4" t="inlineStr">
        <is>
          <t xml:space="preserve"> </t>
        </is>
      </c>
    </row>
    <row r="10">
      <c r="A10" s="4" t="inlineStr">
        <is>
          <t>Balance at beginning of period</t>
        </is>
      </c>
      <c r="B10" s="7" t="n">
        <v>202.4</v>
      </c>
    </row>
    <row r="11">
      <c r="A11" s="4" t="inlineStr">
        <is>
          <t>Acquisition</t>
        </is>
      </c>
      <c r="B11" s="7" t="n">
        <v>48.5</v>
      </c>
    </row>
    <row r="12">
      <c r="A12" s="4" t="inlineStr">
        <is>
          <t>Currency translation</t>
        </is>
      </c>
      <c r="B12" s="7" t="n">
        <v>-0.1</v>
      </c>
    </row>
    <row r="13">
      <c r="A13" s="4" t="inlineStr">
        <is>
          <t>Balance at end of period</t>
        </is>
      </c>
      <c r="B13" s="7" t="n">
        <v>250.8</v>
      </c>
    </row>
    <row r="14">
      <c r="A14" s="4" t="inlineStr">
        <is>
          <t>Process Flow Technologies</t>
        </is>
      </c>
      <c r="B14" s="4" t="inlineStr">
        <is>
          <t xml:space="preserve"> </t>
        </is>
      </c>
    </row>
    <row r="15">
      <c r="A15" s="3" t="inlineStr">
        <is>
          <t>Goodwill [Roll Forward]</t>
        </is>
      </c>
      <c r="B15" s="4" t="inlineStr">
        <is>
          <t xml:space="preserve"> </t>
        </is>
      </c>
    </row>
    <row r="16">
      <c r="A16" s="4" t="inlineStr">
        <is>
          <t>Balance at beginning of period</t>
        </is>
      </c>
      <c r="B16" s="5" t="n">
        <v>374</v>
      </c>
    </row>
    <row r="17">
      <c r="A17" s="4" t="inlineStr">
        <is>
          <t>Acquisition</t>
        </is>
      </c>
      <c r="B17" s="5" t="n">
        <v>0</v>
      </c>
    </row>
    <row r="18">
      <c r="A18" s="4" t="inlineStr">
        <is>
          <t>Currency translation</t>
        </is>
      </c>
      <c r="B18" s="7" t="n">
        <v>-4.5</v>
      </c>
    </row>
    <row r="19">
      <c r="A19" s="4" t="inlineStr">
        <is>
          <t>Balance at end of period</t>
        </is>
      </c>
      <c r="B19" s="7" t="n">
        <v>369.5</v>
      </c>
    </row>
    <row r="20">
      <c r="A20" s="4" t="inlineStr">
        <is>
          <t>Engineered Materials</t>
        </is>
      </c>
      <c r="B20" s="4" t="inlineStr">
        <is>
          <t xml:space="preserve"> </t>
        </is>
      </c>
    </row>
    <row r="21">
      <c r="A21" s="3" t="inlineStr">
        <is>
          <t>Goodwill [Roll Forward]</t>
        </is>
      </c>
      <c r="B21" s="4" t="inlineStr">
        <is>
          <t xml:space="preserve"> </t>
        </is>
      </c>
    </row>
    <row r="22">
      <c r="A22" s="4" t="inlineStr">
        <is>
          <t>Balance at beginning of period</t>
        </is>
      </c>
      <c r="B22" s="7" t="n">
        <v>171.3</v>
      </c>
    </row>
    <row r="23">
      <c r="A23" s="4" t="inlineStr">
        <is>
          <t>Acquisition</t>
        </is>
      </c>
      <c r="B23" s="5" t="n">
        <v>0</v>
      </c>
    </row>
    <row r="24">
      <c r="A24" s="4" t="inlineStr">
        <is>
          <t>Currency translation</t>
        </is>
      </c>
      <c r="B24" s="5" t="n">
        <v>0</v>
      </c>
    </row>
    <row r="25">
      <c r="A25" s="4" t="inlineStr">
        <is>
          <t>Balance at end of period</t>
        </is>
      </c>
      <c r="B25" s="6" t="n">
        <v>171.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Changes To Intangible Assets) (Detail) - USD ($) $ in Millions</t>
        </is>
      </c>
      <c r="B1" s="2" t="inlineStr">
        <is>
          <t>3 Months Ended</t>
        </is>
      </c>
      <c r="C1" s="2" t="inlineStr">
        <is>
          <t>12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alance at beginning of period, net of accumulated amortization</t>
        </is>
      </c>
      <c r="B4" s="6" t="n">
        <v>87.90000000000001</v>
      </c>
      <c r="C4" s="6" t="n">
        <v>71.7</v>
      </c>
    </row>
    <row r="5">
      <c r="A5" s="4" t="inlineStr">
        <is>
          <t>Additions</t>
        </is>
      </c>
      <c r="B5" s="7" t="n">
        <v>54.4</v>
      </c>
      <c r="C5" s="7" t="n">
        <v>21.1</v>
      </c>
    </row>
    <row r="6">
      <c r="A6" s="4" t="inlineStr">
        <is>
          <t>Amortization expense</t>
        </is>
      </c>
      <c r="B6" s="7" t="n">
        <v>-3.9</v>
      </c>
      <c r="C6" s="7" t="n">
        <v>-6.3</v>
      </c>
    </row>
    <row r="7">
      <c r="A7" s="4" t="inlineStr">
        <is>
          <t>Currency translation and other</t>
        </is>
      </c>
      <c r="B7" s="7" t="n">
        <v>-0.8</v>
      </c>
      <c r="C7" s="7" t="n">
        <v>1.4</v>
      </c>
    </row>
    <row r="8">
      <c r="A8" s="4" t="inlineStr">
        <is>
          <t>Balance at end of period, net of accumulated amortization</t>
        </is>
      </c>
      <c r="B8" s="6" t="n">
        <v>137.6</v>
      </c>
      <c r="C8" s="6" t="n">
        <v>87.900000000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Goodwill And Intangible Assets (Summary Of Intangible Assets) (Detail) - USD ($) $ in Millions</t>
        </is>
      </c>
      <c r="B1" s="2" t="inlineStr">
        <is>
          <t>Mar. 31, 2024</t>
        </is>
      </c>
      <c r="C1" s="2" t="inlineStr">
        <is>
          <t>Dec. 31, 2023</t>
        </is>
      </c>
      <c r="D1" s="2" t="inlineStr">
        <is>
          <t>Dec. 3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Weighted Average Amortization Period of Definite Lived Assets (in years)</t>
        </is>
      </c>
      <c r="B3" s="4" t="inlineStr">
        <is>
          <t>22 years 3 months 18 days</t>
        </is>
      </c>
      <c r="C3" s="4" t="inlineStr">
        <is>
          <t xml:space="preserve"> </t>
        </is>
      </c>
      <c r="D3" s="4" t="inlineStr">
        <is>
          <t xml:space="preserve"> </t>
        </is>
      </c>
    </row>
    <row r="4">
      <c r="A4" s="4" t="inlineStr">
        <is>
          <t>Gross Asset</t>
        </is>
      </c>
      <c r="B4" s="11" t="n">
        <v>333</v>
      </c>
      <c r="C4" s="6" t="n">
        <v>279.3</v>
      </c>
      <c r="D4" s="4" t="inlineStr">
        <is>
          <t xml:space="preserve"> </t>
        </is>
      </c>
    </row>
    <row r="5">
      <c r="A5" s="4" t="inlineStr">
        <is>
          <t>Accumulated Amortization</t>
        </is>
      </c>
      <c r="B5" s="7" t="n">
        <v>195.4</v>
      </c>
      <c r="C5" s="7" t="n">
        <v>191.4</v>
      </c>
      <c r="D5" s="4" t="inlineStr">
        <is>
          <t xml:space="preserve"> </t>
        </is>
      </c>
    </row>
    <row r="6">
      <c r="A6" s="4" t="inlineStr">
        <is>
          <t>Intangible assets, net</t>
        </is>
      </c>
      <c r="B6" s="6" t="n">
        <v>137.6</v>
      </c>
      <c r="C6" s="7" t="n">
        <v>87.90000000000001</v>
      </c>
      <c r="D6" s="6" t="n">
        <v>71.7</v>
      </c>
    </row>
    <row r="7">
      <c r="A7" s="4" t="inlineStr">
        <is>
          <t>Intellectual property right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Weighted Average Amortization Period of Definite Lived Assets (in years)</t>
        </is>
      </c>
      <c r="B9" s="4" t="inlineStr">
        <is>
          <t>17 years 2 months 12 days</t>
        </is>
      </c>
      <c r="C9" s="4" t="inlineStr">
        <is>
          <t xml:space="preserve"> </t>
        </is>
      </c>
      <c r="D9" s="4" t="inlineStr">
        <is>
          <t xml:space="preserve"> </t>
        </is>
      </c>
    </row>
    <row r="10">
      <c r="A10" s="4" t="inlineStr">
        <is>
          <t>Gross Asset</t>
        </is>
      </c>
      <c r="B10" s="6" t="n">
        <v>77.5</v>
      </c>
      <c r="C10" s="7" t="n">
        <v>72.59999999999999</v>
      </c>
      <c r="D10" s="4" t="inlineStr">
        <is>
          <t xml:space="preserve"> </t>
        </is>
      </c>
    </row>
    <row r="11">
      <c r="A11" s="4" t="inlineStr">
        <is>
          <t>Accumulated Amortization</t>
        </is>
      </c>
      <c r="B11" s="7" t="n">
        <v>45.7</v>
      </c>
      <c r="C11" s="7" t="n">
        <v>45.4</v>
      </c>
      <c r="D11" s="4" t="inlineStr">
        <is>
          <t xml:space="preserve"> </t>
        </is>
      </c>
    </row>
    <row r="12">
      <c r="A12" s="4" t="inlineStr">
        <is>
          <t>Intangible assets, net</t>
        </is>
      </c>
      <c r="B12" s="6" t="n">
        <v>31.8</v>
      </c>
      <c r="C12" s="7" t="n">
        <v>27.2</v>
      </c>
      <c r="D12" s="4" t="inlineStr">
        <is>
          <t xml:space="preserve"> </t>
        </is>
      </c>
    </row>
    <row r="13">
      <c r="A13" s="4" t="inlineStr">
        <is>
          <t>Customer relationships and backlog</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Weighted Average Amortization Period of Definite Lived Assets (in years)</t>
        </is>
      </c>
      <c r="B15" s="4" t="inlineStr">
        <is>
          <t>21 years 10 months 24 days</t>
        </is>
      </c>
      <c r="C15" s="4" t="inlineStr">
        <is>
          <t xml:space="preserve"> </t>
        </is>
      </c>
      <c r="D15" s="4" t="inlineStr">
        <is>
          <t xml:space="preserve"> </t>
        </is>
      </c>
    </row>
    <row r="16">
      <c r="A16" s="4" t="inlineStr">
        <is>
          <t>Gross Asset</t>
        </is>
      </c>
      <c r="B16" s="6" t="n">
        <v>201.8</v>
      </c>
      <c r="C16" s="7" t="n">
        <v>152.9</v>
      </c>
      <c r="D16" s="4" t="inlineStr">
        <is>
          <t xml:space="preserve"> </t>
        </is>
      </c>
    </row>
    <row r="17">
      <c r="A17" s="4" t="inlineStr">
        <is>
          <t>Accumulated Amortization</t>
        </is>
      </c>
      <c r="B17" s="7" t="n">
        <v>97.7</v>
      </c>
      <c r="C17" s="7" t="n">
        <v>93.90000000000001</v>
      </c>
      <c r="D17" s="4" t="inlineStr">
        <is>
          <t xml:space="preserve"> </t>
        </is>
      </c>
    </row>
    <row r="18">
      <c r="A18" s="4" t="inlineStr">
        <is>
          <t>Intangible assets, net</t>
        </is>
      </c>
      <c r="B18" s="6" t="n">
        <v>104.1</v>
      </c>
      <c r="C18" s="5" t="n">
        <v>59</v>
      </c>
      <c r="D18" s="4" t="inlineStr">
        <is>
          <t xml:space="preserve"> </t>
        </is>
      </c>
    </row>
    <row r="19">
      <c r="A19" s="4" t="inlineStr">
        <is>
          <t>Drawings</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Weighted Average Amortization Period of Definite Lived Assets (in years)</t>
        </is>
      </c>
      <c r="B21" s="4" t="inlineStr">
        <is>
          <t>40 years</t>
        </is>
      </c>
      <c r="C21" s="4" t="inlineStr">
        <is>
          <t xml:space="preserve"> </t>
        </is>
      </c>
      <c r="D21" s="4" t="inlineStr">
        <is>
          <t xml:space="preserve"> </t>
        </is>
      </c>
    </row>
    <row r="22">
      <c r="A22" s="4" t="inlineStr">
        <is>
          <t>Gross Asset</t>
        </is>
      </c>
      <c r="B22" s="6" t="n">
        <v>11.1</v>
      </c>
      <c r="C22" s="7" t="n">
        <v>11.1</v>
      </c>
      <c r="D22" s="4" t="inlineStr">
        <is>
          <t xml:space="preserve"> </t>
        </is>
      </c>
    </row>
    <row r="23">
      <c r="A23" s="4" t="inlineStr">
        <is>
          <t>Accumulated Amortization</t>
        </is>
      </c>
      <c r="B23" s="7" t="n">
        <v>10.8</v>
      </c>
      <c r="C23" s="7" t="n">
        <v>10.8</v>
      </c>
      <c r="D23" s="4" t="inlineStr">
        <is>
          <t xml:space="preserve"> </t>
        </is>
      </c>
    </row>
    <row r="24">
      <c r="A24" s="4" t="inlineStr">
        <is>
          <t>Intangible assets, net</t>
        </is>
      </c>
      <c r="B24" s="6" t="n">
        <v>0.3</v>
      </c>
      <c r="C24" s="7" t="n">
        <v>0.3</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Weighted Average Amortization Period of Definite Lived Assets (in years)</t>
        </is>
      </c>
      <c r="B27" s="4" t="inlineStr">
        <is>
          <t>25 years 9 months 18 days</t>
        </is>
      </c>
      <c r="C27" s="4" t="inlineStr">
        <is>
          <t xml:space="preserve"> </t>
        </is>
      </c>
      <c r="D27" s="4" t="inlineStr">
        <is>
          <t xml:space="preserve"> </t>
        </is>
      </c>
    </row>
    <row r="28">
      <c r="A28" s="4" t="inlineStr">
        <is>
          <t>Gross Asset</t>
        </is>
      </c>
      <c r="B28" s="6" t="n">
        <v>42.6</v>
      </c>
      <c r="C28" s="7" t="n">
        <v>42.7</v>
      </c>
      <c r="D28" s="4" t="inlineStr">
        <is>
          <t xml:space="preserve"> </t>
        </is>
      </c>
    </row>
    <row r="29">
      <c r="A29" s="4" t="inlineStr">
        <is>
          <t>Accumulated Amortization</t>
        </is>
      </c>
      <c r="B29" s="7" t="n">
        <v>41.2</v>
      </c>
      <c r="C29" s="7" t="n">
        <v>41.3</v>
      </c>
      <c r="D29" s="4" t="inlineStr">
        <is>
          <t xml:space="preserve"> </t>
        </is>
      </c>
    </row>
    <row r="30">
      <c r="A30" s="4" t="inlineStr">
        <is>
          <t>Intangible assets, net</t>
        </is>
      </c>
      <c r="B30" s="6" t="n">
        <v>1.4</v>
      </c>
      <c r="C30" s="6" t="n">
        <v>1.4</v>
      </c>
      <c r="D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8.4</v>
      </c>
      <c r="C3" s="6" t="n">
        <v>8.4</v>
      </c>
    </row>
    <row r="4">
      <c r="A4" s="4" t="inlineStr">
        <is>
          <t>Common stock, par value (in dollars per share)</t>
        </is>
      </c>
      <c r="B4" s="11" t="n">
        <v>1</v>
      </c>
      <c r="C4" s="11" t="n">
        <v>1</v>
      </c>
    </row>
    <row r="5">
      <c r="A5" s="4" t="inlineStr">
        <is>
          <t>Common stock, shares authorized (in shares)</t>
        </is>
      </c>
      <c r="B5" s="5" t="n">
        <v>66475307</v>
      </c>
      <c r="C5" s="5" t="n">
        <v>66475307</v>
      </c>
    </row>
    <row r="6">
      <c r="A6" s="4" t="inlineStr">
        <is>
          <t>Common shares outstanding (in shares)</t>
        </is>
      </c>
      <c r="B6" s="5" t="n">
        <v>57111810</v>
      </c>
      <c r="C6" s="5" t="n">
        <v>56919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Expense) (Detail) $ in Millions</t>
        </is>
      </c>
      <c r="B1" s="2" t="inlineStr">
        <is>
          <t>Mar. 31, 2024 USD ($)</t>
        </is>
      </c>
    </row>
    <row r="2">
      <c r="A2" s="3" t="inlineStr">
        <is>
          <t>Goodwill and Intangible Assets Disclosure [Abstract]</t>
        </is>
      </c>
      <c r="B2" s="4" t="inlineStr">
        <is>
          <t xml:space="preserve"> </t>
        </is>
      </c>
    </row>
    <row r="3">
      <c r="A3" s="4" t="inlineStr">
        <is>
          <t>Remainder of 2024</t>
        </is>
      </c>
      <c r="B3" s="6" t="n">
        <v>11.4</v>
      </c>
    </row>
    <row r="4">
      <c r="A4" s="4" t="inlineStr">
        <is>
          <t>2025</t>
        </is>
      </c>
      <c r="B4" s="7" t="n">
        <v>9.300000000000001</v>
      </c>
    </row>
    <row r="5">
      <c r="A5" s="4" t="inlineStr">
        <is>
          <t>2026</t>
        </is>
      </c>
      <c r="B5" s="7" t="n">
        <v>9.300000000000001</v>
      </c>
    </row>
    <row r="6">
      <c r="A6" s="4" t="inlineStr">
        <is>
          <t>2027</t>
        </is>
      </c>
      <c r="B6" s="7" t="n">
        <v>8.5</v>
      </c>
    </row>
    <row r="7">
      <c r="A7" s="4" t="inlineStr">
        <is>
          <t>2028</t>
        </is>
      </c>
      <c r="B7" s="7" t="n">
        <v>7.3</v>
      </c>
    </row>
    <row r="8">
      <c r="A8" s="4" t="inlineStr">
        <is>
          <t>2029 and after</t>
        </is>
      </c>
      <c r="B8" s="6" t="n">
        <v>69.90000000000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Schedule Of Accrued Liabilities) (Detail) - USD ($) $ in Millions</t>
        </is>
      </c>
      <c r="B1" s="2" t="inlineStr">
        <is>
          <t>Mar. 31, 2024</t>
        </is>
      </c>
      <c r="C1" s="2" t="inlineStr">
        <is>
          <t>Dec. 31, 2023</t>
        </is>
      </c>
    </row>
    <row r="2">
      <c r="A2" s="3" t="inlineStr">
        <is>
          <t>Disclosure Accrued Liabilities Summary Of Warranty Liabilities [Abstract]</t>
        </is>
      </c>
      <c r="B2" s="4" t="inlineStr">
        <is>
          <t xml:space="preserve"> </t>
        </is>
      </c>
      <c r="C2" s="4" t="inlineStr">
        <is>
          <t xml:space="preserve"> </t>
        </is>
      </c>
    </row>
    <row r="3">
      <c r="A3" s="4" t="inlineStr">
        <is>
          <t>Employee related expenses</t>
        </is>
      </c>
      <c r="B3" s="11" t="n">
        <v>66</v>
      </c>
      <c r="C3" s="6" t="n">
        <v>115.3</v>
      </c>
    </row>
    <row r="4">
      <c r="A4" s="4" t="inlineStr">
        <is>
          <t>Current lease liabilities</t>
        </is>
      </c>
      <c r="B4" s="7" t="n">
        <v>11.9</v>
      </c>
      <c r="C4" s="7" t="n">
        <v>10.8</v>
      </c>
    </row>
    <row r="5">
      <c r="A5" s="4" t="inlineStr">
        <is>
          <t>Contract liabilities</t>
        </is>
      </c>
      <c r="B5" s="7" t="n">
        <v>52.1</v>
      </c>
      <c r="C5" s="7" t="n">
        <v>56.2</v>
      </c>
    </row>
    <row r="6">
      <c r="A6" s="4" t="inlineStr">
        <is>
          <t>Other</t>
        </is>
      </c>
      <c r="B6" s="7" t="n">
        <v>84.40000000000001</v>
      </c>
      <c r="C6" s="7" t="n">
        <v>91.40000000000001</v>
      </c>
    </row>
    <row r="7">
      <c r="A7" s="4" t="inlineStr">
        <is>
          <t>Total</t>
        </is>
      </c>
      <c r="B7" s="6" t="n">
        <v>214.4</v>
      </c>
      <c r="C7" s="6" t="n">
        <v>27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4" customWidth="1" min="5" max="5"/>
    <col width="22" customWidth="1" min="6" max="6"/>
  </cols>
  <sheetData>
    <row r="1">
      <c r="A1" s="1" t="inlineStr">
        <is>
          <t>Commitments and Contingencies (Narrative) (Detail) $ in Millions</t>
        </is>
      </c>
      <c r="C1" s="2" t="inlineStr">
        <is>
          <t>3 Months Ended</t>
        </is>
      </c>
      <c r="D1" s="2" t="inlineStr">
        <is>
          <t>12 Months Ended</t>
        </is>
      </c>
    </row>
    <row r="2">
      <c r="B2" s="2" t="inlineStr">
        <is>
          <t>Jun. 21, 2021 USD ($)</t>
        </is>
      </c>
      <c r="C2" s="2" t="inlineStr">
        <is>
          <t>Sep. 30, 2014 USD ($)</t>
        </is>
      </c>
      <c r="D2" s="2" t="inlineStr">
        <is>
          <t>Dec. 31, 2019 USD ($)</t>
        </is>
      </c>
      <c r="E2" s="2" t="inlineStr">
        <is>
          <t>Mar. 31, 2024 USD ($) a</t>
        </is>
      </c>
      <c r="F2" s="2" t="inlineStr">
        <is>
          <t>Dec. 31, 2023 USD ($)</t>
        </is>
      </c>
    </row>
    <row r="3">
      <c r="A3" s="4" t="inlineStr">
        <is>
          <t>Environmental Claims For A Site In Goodyear Arizon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rual for environmental loss contingencies, revision in estimates</t>
        </is>
      </c>
      <c r="B5" s="4" t="inlineStr">
        <is>
          <t xml:space="preserve"> </t>
        </is>
      </c>
      <c r="C5" s="11" t="n">
        <v>49</v>
      </c>
      <c r="D5" s="6" t="n">
        <v>18.9</v>
      </c>
      <c r="E5" s="4" t="inlineStr">
        <is>
          <t xml:space="preserve"> </t>
        </is>
      </c>
      <c r="F5" s="4" t="inlineStr">
        <is>
          <t xml:space="preserve"> </t>
        </is>
      </c>
    </row>
    <row r="6">
      <c r="A6" s="4" t="inlineStr">
        <is>
          <t>Estimated liability</t>
        </is>
      </c>
      <c r="B6" s="4" t="inlineStr">
        <is>
          <t xml:space="preserve"> </t>
        </is>
      </c>
      <c r="C6" s="4" t="inlineStr">
        <is>
          <t xml:space="preserve"> </t>
        </is>
      </c>
      <c r="D6" s="4" t="inlineStr">
        <is>
          <t xml:space="preserve"> </t>
        </is>
      </c>
      <c r="E6" s="6" t="n">
        <v>19.4</v>
      </c>
      <c r="F6" s="6" t="n">
        <v>20.7</v>
      </c>
    </row>
    <row r="7">
      <c r="A7" s="4" t="inlineStr">
        <is>
          <t>Accrued environmental loss contingencies current</t>
        </is>
      </c>
      <c r="B7" s="4" t="inlineStr">
        <is>
          <t xml:space="preserve"> </t>
        </is>
      </c>
      <c r="C7" s="4" t="inlineStr">
        <is>
          <t xml:space="preserve"> </t>
        </is>
      </c>
      <c r="D7" s="4" t="inlineStr">
        <is>
          <t xml:space="preserve"> </t>
        </is>
      </c>
      <c r="E7" s="6" t="n">
        <v>7.8</v>
      </c>
      <c r="F7" s="7" t="n">
        <v>7.8</v>
      </c>
    </row>
    <row r="8">
      <c r="A8" s="4" t="inlineStr">
        <is>
          <t>Loss contingency reimbursement rate</t>
        </is>
      </c>
      <c r="B8" s="4" t="inlineStr">
        <is>
          <t xml:space="preserve"> </t>
        </is>
      </c>
      <c r="C8" s="4" t="inlineStr">
        <is>
          <t xml:space="preserve"> </t>
        </is>
      </c>
      <c r="D8" s="4" t="inlineStr">
        <is>
          <t xml:space="preserve"> </t>
        </is>
      </c>
      <c r="E8" s="12" t="n">
        <v>0.21</v>
      </c>
      <c r="F8" s="4" t="inlineStr">
        <is>
          <t xml:space="preserve"> </t>
        </is>
      </c>
    </row>
    <row r="9">
      <c r="A9" s="4" t="inlineStr">
        <is>
          <t>Other receivables</t>
        </is>
      </c>
      <c r="B9" s="4" t="inlineStr">
        <is>
          <t xml:space="preserve"> </t>
        </is>
      </c>
      <c r="C9" s="4" t="inlineStr">
        <is>
          <t xml:space="preserve"> </t>
        </is>
      </c>
      <c r="D9" s="4" t="inlineStr">
        <is>
          <t xml:space="preserve"> </t>
        </is>
      </c>
      <c r="E9" s="6" t="n">
        <v>3.8</v>
      </c>
      <c r="F9" s="6" t="n">
        <v>3.8</v>
      </c>
    </row>
    <row r="10">
      <c r="A10" s="4" t="inlineStr">
        <is>
          <t>Environmental Claims For Crab Orchard National Wildlife Refuge Superfund Si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roximate size of referenced site | a</t>
        </is>
      </c>
      <c r="B12" s="4" t="inlineStr">
        <is>
          <t xml:space="preserve"> </t>
        </is>
      </c>
      <c r="C12" s="4" t="inlineStr">
        <is>
          <t xml:space="preserve"> </t>
        </is>
      </c>
      <c r="D12" s="4" t="inlineStr">
        <is>
          <t xml:space="preserve"> </t>
        </is>
      </c>
      <c r="E12" s="5" t="n">
        <v>55000</v>
      </c>
      <c r="F12" s="4" t="inlineStr">
        <is>
          <t xml:space="preserve"> </t>
        </is>
      </c>
    </row>
    <row r="13">
      <c r="A13" s="4" t="inlineStr">
        <is>
          <t>Goodyear Si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sale of property</t>
        </is>
      </c>
      <c r="B15" s="6" t="n">
        <v>8.699999999999999</v>
      </c>
      <c r="C15" s="4" t="inlineStr">
        <is>
          <t xml:space="preserve"> </t>
        </is>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ng (Components Of Debt) (Detail)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11" t="n">
        <v>110</v>
      </c>
      <c r="C3" s="11" t="n">
        <v>0</v>
      </c>
    </row>
    <row r="4">
      <c r="A4" s="4" t="inlineStr">
        <is>
          <t>Total long-term debt</t>
        </is>
      </c>
      <c r="B4" s="7" t="n">
        <v>246.8</v>
      </c>
      <c r="C4" s="7" t="n">
        <v>248.5</v>
      </c>
    </row>
    <row r="5">
      <c r="A5" s="4" t="inlineStr">
        <is>
          <t>Debt issuance costs</t>
        </is>
      </c>
      <c r="B5" s="7" t="n">
        <v>0.7</v>
      </c>
      <c r="C5" s="7" t="n">
        <v>0.8</v>
      </c>
    </row>
    <row r="6">
      <c r="A6" s="4" t="inlineStr">
        <is>
          <t>Revolving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short-term borrowings</t>
        </is>
      </c>
      <c r="B8" s="5" t="n">
        <v>110</v>
      </c>
      <c r="C8" s="5" t="n">
        <v>0</v>
      </c>
    </row>
    <row r="9">
      <c r="A9" s="4" t="inlineStr">
        <is>
          <t>Term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long-term debt</t>
        </is>
      </c>
      <c r="B11" s="6" t="n">
        <v>246.8</v>
      </c>
      <c r="C11" s="6" t="n">
        <v>24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ng - Narrative (Details)</t>
        </is>
      </c>
      <c r="E1" s="2" t="inlineStr">
        <is>
          <t>3 Months Ended</t>
        </is>
      </c>
    </row>
    <row r="2">
      <c r="B2" s="2" t="inlineStr">
        <is>
          <t>Oct. 03, 2023 USD ($)</t>
        </is>
      </c>
      <c r="C2" s="2" t="inlineStr">
        <is>
          <t>Mar. 17, 2023 USD ($)</t>
        </is>
      </c>
      <c r="D2" s="2" t="inlineStr">
        <is>
          <t>Aug. 11, 2022 USD ($)</t>
        </is>
      </c>
      <c r="E2" s="2" t="inlineStr">
        <is>
          <t>Mar. 31, 2024 USD ($)</t>
        </is>
      </c>
      <c r="F2" s="2" t="inlineStr">
        <is>
          <t>Mar. 31, 2023 USD ($)</t>
        </is>
      </c>
      <c r="G2" s="2" t="inlineStr">
        <is>
          <t>Oct. 02,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repayments</t>
        </is>
      </c>
      <c r="B4" s="4" t="inlineStr">
        <is>
          <t xml:space="preserve"> </t>
        </is>
      </c>
      <c r="C4" s="4" t="inlineStr">
        <is>
          <t xml:space="preserve"> </t>
        </is>
      </c>
      <c r="D4" s="4" t="inlineStr">
        <is>
          <t xml:space="preserve"> </t>
        </is>
      </c>
      <c r="E4" s="11" t="n">
        <v>31900000</v>
      </c>
      <c r="F4" s="11" t="n">
        <v>400000000</v>
      </c>
      <c r="G4" s="4" t="inlineStr">
        <is>
          <t xml:space="preserve"> </t>
        </is>
      </c>
    </row>
    <row r="5">
      <c r="A5" s="4" t="inlineStr">
        <is>
          <t>Term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prepayments</t>
        </is>
      </c>
      <c r="B7" s="4" t="inlineStr">
        <is>
          <t xml:space="preserve"> </t>
        </is>
      </c>
      <c r="C7" s="4" t="inlineStr">
        <is>
          <t xml:space="preserve"> </t>
        </is>
      </c>
      <c r="D7" s="4" t="inlineStr">
        <is>
          <t xml:space="preserve"> </t>
        </is>
      </c>
      <c r="E7" s="5" t="n">
        <v>1900000</v>
      </c>
      <c r="F7" s="4" t="inlineStr">
        <is>
          <t xml:space="preserve"> </t>
        </is>
      </c>
      <c r="G7" s="4" t="inlineStr">
        <is>
          <t xml:space="preserve"> </t>
        </is>
      </c>
    </row>
    <row r="8">
      <c r="A8" s="4" t="inlineStr">
        <is>
          <t>Revolving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11" t="n">
        <v>500000000</v>
      </c>
      <c r="D10" s="4" t="inlineStr">
        <is>
          <t xml:space="preserve"> </t>
        </is>
      </c>
      <c r="E10" s="4" t="inlineStr">
        <is>
          <t xml:space="preserve"> </t>
        </is>
      </c>
      <c r="F10" s="4" t="inlineStr">
        <is>
          <t xml:space="preserve"> </t>
        </is>
      </c>
      <c r="G10" s="4" t="inlineStr">
        <is>
          <t xml:space="preserve"> </t>
        </is>
      </c>
    </row>
    <row r="11">
      <c r="A11" s="4" t="inlineStr">
        <is>
          <t>Revolving facility | Five Year Term Loan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11" t="n">
        <v>800000000</v>
      </c>
      <c r="C13" s="4" t="inlineStr">
        <is>
          <t xml:space="preserve"> </t>
        </is>
      </c>
      <c r="D13" s="4" t="inlineStr">
        <is>
          <t xml:space="preserve"> </t>
        </is>
      </c>
      <c r="E13" s="4" t="inlineStr">
        <is>
          <t xml:space="preserve"> </t>
        </is>
      </c>
      <c r="F13" s="4" t="inlineStr">
        <is>
          <t xml:space="preserve"> </t>
        </is>
      </c>
      <c r="G13" s="11" t="n">
        <v>500000000</v>
      </c>
    </row>
    <row r="14">
      <c r="A14" s="4" t="inlineStr">
        <is>
          <t>Line of credit facility, term (in years)</t>
        </is>
      </c>
      <c r="B14" s="4" t="inlineStr">
        <is>
          <t xml:space="preserve"> </t>
        </is>
      </c>
      <c r="C14" s="4" t="inlineStr">
        <is>
          <t>5 years</t>
        </is>
      </c>
      <c r="D14" s="4" t="inlineStr">
        <is>
          <t xml:space="preserve"> </t>
        </is>
      </c>
      <c r="E14" s="4" t="inlineStr">
        <is>
          <t xml:space="preserve"> </t>
        </is>
      </c>
      <c r="F14" s="4" t="inlineStr">
        <is>
          <t xml:space="preserve"> </t>
        </is>
      </c>
      <c r="G14" s="4" t="inlineStr">
        <is>
          <t xml:space="preserve"> </t>
        </is>
      </c>
    </row>
    <row r="15">
      <c r="A15" s="4" t="inlineStr">
        <is>
          <t>Incremental revolving commitment</t>
        </is>
      </c>
      <c r="B15" s="11" t="n">
        <v>3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borrowings</t>
        </is>
      </c>
      <c r="B16" s="4" t="inlineStr">
        <is>
          <t xml:space="preserve"> </t>
        </is>
      </c>
      <c r="C16" s="4" t="inlineStr">
        <is>
          <t xml:space="preserve"> </t>
        </is>
      </c>
      <c r="D16" s="4" t="inlineStr">
        <is>
          <t xml:space="preserve"> </t>
        </is>
      </c>
      <c r="E16" s="11" t="n">
        <v>110000000</v>
      </c>
      <c r="F16" s="4" t="inlineStr">
        <is>
          <t xml:space="preserve"> </t>
        </is>
      </c>
      <c r="G16" s="4" t="inlineStr">
        <is>
          <t xml:space="preserve"> </t>
        </is>
      </c>
    </row>
    <row r="17">
      <c r="A17" s="4" t="inlineStr">
        <is>
          <t>Net leverage ratio</t>
        </is>
      </c>
      <c r="B17" s="4" t="inlineStr">
        <is>
          <t xml:space="preserve"> </t>
        </is>
      </c>
      <c r="C17" s="9" t="n">
        <v>3.5</v>
      </c>
      <c r="D17" s="4" t="inlineStr">
        <is>
          <t xml:space="preserve"> </t>
        </is>
      </c>
      <c r="E17" s="4" t="inlineStr">
        <is>
          <t xml:space="preserve"> </t>
        </is>
      </c>
      <c r="F17" s="4" t="inlineStr">
        <is>
          <t xml:space="preserve"> </t>
        </is>
      </c>
      <c r="G17" s="4" t="inlineStr">
        <is>
          <t xml:space="preserve"> </t>
        </is>
      </c>
    </row>
    <row r="18">
      <c r="A18" s="4" t="inlineStr">
        <is>
          <t>Maximum ratio</t>
        </is>
      </c>
      <c r="B18" s="4" t="inlineStr">
        <is>
          <t xml:space="preserve"> </t>
        </is>
      </c>
      <c r="C18" s="5" t="n">
        <v>4</v>
      </c>
      <c r="D18" s="4" t="inlineStr">
        <is>
          <t xml:space="preserve"> </t>
        </is>
      </c>
      <c r="E18" s="4" t="inlineStr">
        <is>
          <t xml:space="preserve"> </t>
        </is>
      </c>
      <c r="F18" s="4" t="inlineStr">
        <is>
          <t xml:space="preserve"> </t>
        </is>
      </c>
      <c r="G18" s="4" t="inlineStr">
        <is>
          <t xml:space="preserve"> </t>
        </is>
      </c>
    </row>
    <row r="19">
      <c r="A19" s="4" t="inlineStr">
        <is>
          <t>Minimum interest coverage ratio</t>
        </is>
      </c>
      <c r="B19" s="4" t="inlineStr">
        <is>
          <t xml:space="preserve"> </t>
        </is>
      </c>
      <c r="C19" s="5" t="n">
        <v>3</v>
      </c>
      <c r="D19" s="4" t="inlineStr">
        <is>
          <t xml:space="preserve"> </t>
        </is>
      </c>
      <c r="E19" s="4" t="inlineStr">
        <is>
          <t xml:space="preserve"> </t>
        </is>
      </c>
      <c r="F19" s="4" t="inlineStr">
        <is>
          <t xml:space="preserve"> </t>
        </is>
      </c>
      <c r="G19" s="4" t="inlineStr">
        <is>
          <t xml:space="preserve"> </t>
        </is>
      </c>
    </row>
    <row r="20">
      <c r="A20" s="4" t="inlineStr">
        <is>
          <t>Revolving facility | Five Year Term Loan Facility | Line of Credit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ate per annum on undrawn commitments</t>
        </is>
      </c>
      <c r="B22" s="4" t="inlineStr">
        <is>
          <t xml:space="preserve"> </t>
        </is>
      </c>
      <c r="C22" s="13" t="n">
        <v>0.002</v>
      </c>
      <c r="D22" s="4" t="inlineStr">
        <is>
          <t xml:space="preserve"> </t>
        </is>
      </c>
      <c r="E22" s="4" t="inlineStr">
        <is>
          <t xml:space="preserve"> </t>
        </is>
      </c>
      <c r="F22" s="4" t="inlineStr">
        <is>
          <t xml:space="preserve"> </t>
        </is>
      </c>
      <c r="G22" s="4" t="inlineStr">
        <is>
          <t xml:space="preserve"> </t>
        </is>
      </c>
    </row>
    <row r="23">
      <c r="A23" s="4" t="inlineStr">
        <is>
          <t>Revolving facility | Five Year Term Loan Facility | Line of Credit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e per annum on undrawn commitments</t>
        </is>
      </c>
      <c r="B25" s="4" t="inlineStr">
        <is>
          <t xml:space="preserve"> </t>
        </is>
      </c>
      <c r="C25" s="13" t="n">
        <v>0.0035</v>
      </c>
      <c r="D25" s="4" t="inlineStr">
        <is>
          <t xml:space="preserve"> </t>
        </is>
      </c>
      <c r="E25" s="4" t="inlineStr">
        <is>
          <t xml:space="preserve"> </t>
        </is>
      </c>
      <c r="F25" s="4" t="inlineStr">
        <is>
          <t xml:space="preserve"> </t>
        </is>
      </c>
      <c r="G25" s="4" t="inlineStr">
        <is>
          <t xml:space="preserve"> </t>
        </is>
      </c>
    </row>
    <row r="26">
      <c r="A26" s="4" t="inlineStr">
        <is>
          <t>Revolving facility | Five Year Term Loan Facility | Line of Credit | Variable Rate Component One | Minimum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spread adjustment rate</t>
        </is>
      </c>
      <c r="B28" s="4" t="inlineStr">
        <is>
          <t xml:space="preserve"> </t>
        </is>
      </c>
      <c r="C28" s="13" t="n">
        <v>0.001</v>
      </c>
      <c r="D28" s="4" t="inlineStr">
        <is>
          <t xml:space="preserve"> </t>
        </is>
      </c>
      <c r="E28" s="4" t="inlineStr">
        <is>
          <t xml:space="preserve"> </t>
        </is>
      </c>
      <c r="F28" s="4" t="inlineStr">
        <is>
          <t xml:space="preserve"> </t>
        </is>
      </c>
      <c r="G28" s="4" t="inlineStr">
        <is>
          <t xml:space="preserve"> </t>
        </is>
      </c>
    </row>
    <row r="29">
      <c r="A29" s="4" t="inlineStr">
        <is>
          <t>Margin rate</t>
        </is>
      </c>
      <c r="B29" s="4" t="inlineStr">
        <is>
          <t xml:space="preserve"> </t>
        </is>
      </c>
      <c r="C29" s="13" t="n">
        <v>0.015</v>
      </c>
      <c r="D29" s="4" t="inlineStr">
        <is>
          <t xml:space="preserve"> </t>
        </is>
      </c>
      <c r="E29" s="4" t="inlineStr">
        <is>
          <t xml:space="preserve"> </t>
        </is>
      </c>
      <c r="F29" s="4" t="inlineStr">
        <is>
          <t xml:space="preserve"> </t>
        </is>
      </c>
      <c r="G29" s="4" t="inlineStr">
        <is>
          <t xml:space="preserve"> </t>
        </is>
      </c>
    </row>
    <row r="30">
      <c r="A30" s="4" t="inlineStr">
        <is>
          <t>Revolving facility | Five Year Term Loan Facility | Line of Credit | Variable Rate Component One | Max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gin rate</t>
        </is>
      </c>
      <c r="B32" s="4" t="inlineStr">
        <is>
          <t xml:space="preserve"> </t>
        </is>
      </c>
      <c r="C32" s="13" t="n">
        <v>0.0225</v>
      </c>
      <c r="D32" s="4" t="inlineStr">
        <is>
          <t xml:space="preserve"> </t>
        </is>
      </c>
      <c r="E32" s="4" t="inlineStr">
        <is>
          <t xml:space="preserve"> </t>
        </is>
      </c>
      <c r="F32" s="4" t="inlineStr">
        <is>
          <t xml:space="preserve"> </t>
        </is>
      </c>
      <c r="G32" s="4" t="inlineStr">
        <is>
          <t xml:space="preserve"> </t>
        </is>
      </c>
    </row>
    <row r="33">
      <c r="A33" s="4" t="inlineStr">
        <is>
          <t>Revolving facility | Five Year Term Loan Facility | Line of Credit | Variable Rate Component Two | Minimum | Secured Overnight Financing Rate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rgin rate</t>
        </is>
      </c>
      <c r="B35" s="4" t="inlineStr">
        <is>
          <t xml:space="preserve"> </t>
        </is>
      </c>
      <c r="C35" s="13" t="n">
        <v>0.005</v>
      </c>
      <c r="D35" s="4" t="inlineStr">
        <is>
          <t xml:space="preserve"> </t>
        </is>
      </c>
      <c r="E35" s="4" t="inlineStr">
        <is>
          <t xml:space="preserve"> </t>
        </is>
      </c>
      <c r="F35" s="4" t="inlineStr">
        <is>
          <t xml:space="preserve"> </t>
        </is>
      </c>
      <c r="G35" s="4" t="inlineStr">
        <is>
          <t xml:space="preserve"> </t>
        </is>
      </c>
    </row>
    <row r="36">
      <c r="A36" s="4" t="inlineStr">
        <is>
          <t>Revolving facility | Five Year Term Loan Facility | Line of Credit | Variable Rate Component Two | Max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gin rate</t>
        </is>
      </c>
      <c r="B38" s="4" t="inlineStr">
        <is>
          <t xml:space="preserve"> </t>
        </is>
      </c>
      <c r="C38" s="13" t="n">
        <v>0.0125</v>
      </c>
      <c r="D38" s="4" t="inlineStr">
        <is>
          <t xml:space="preserve"> </t>
        </is>
      </c>
      <c r="E38" s="4" t="inlineStr">
        <is>
          <t xml:space="preserve"> </t>
        </is>
      </c>
      <c r="F38" s="4" t="inlineStr">
        <is>
          <t xml:space="preserve"> </t>
        </is>
      </c>
      <c r="G38" s="4" t="inlineStr">
        <is>
          <t xml:space="preserve"> </t>
        </is>
      </c>
    </row>
    <row r="39">
      <c r="A39" s="4" t="inlineStr">
        <is>
          <t>Line of Credit | Notes Payable to Ban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ncipal prepayments</t>
        </is>
      </c>
      <c r="B41" s="4" t="inlineStr">
        <is>
          <t xml:space="preserve"> </t>
        </is>
      </c>
      <c r="C41" s="4" t="inlineStr">
        <is>
          <t xml:space="preserve"> </t>
        </is>
      </c>
      <c r="D41" s="4" t="inlineStr">
        <is>
          <t xml:space="preserve"> </t>
        </is>
      </c>
      <c r="E41" s="4" t="inlineStr">
        <is>
          <t xml:space="preserve"> </t>
        </is>
      </c>
      <c r="F41" s="11" t="n">
        <v>400000000</v>
      </c>
      <c r="G41" s="4" t="inlineStr">
        <is>
          <t xml:space="preserve"> </t>
        </is>
      </c>
    </row>
    <row r="42">
      <c r="A42" s="4" t="inlineStr">
        <is>
          <t>Debt instrument, term (in days)</t>
        </is>
      </c>
      <c r="B42" s="4" t="inlineStr">
        <is>
          <t xml:space="preserve"> </t>
        </is>
      </c>
      <c r="C42" s="4" t="inlineStr">
        <is>
          <t xml:space="preserve"> </t>
        </is>
      </c>
      <c r="D42" s="4" t="inlineStr">
        <is>
          <t>364 days</t>
        </is>
      </c>
      <c r="E42" s="4" t="inlineStr">
        <is>
          <t xml:space="preserve"> </t>
        </is>
      </c>
      <c r="F42" s="4" t="inlineStr">
        <is>
          <t xml:space="preserve"> </t>
        </is>
      </c>
      <c r="G42" s="4" t="inlineStr">
        <is>
          <t xml:space="preserve"> </t>
        </is>
      </c>
    </row>
    <row r="43">
      <c r="A43" s="4" t="inlineStr">
        <is>
          <t>Debt instrument, maximum borrowing capacity</t>
        </is>
      </c>
      <c r="B43" s="4" t="inlineStr">
        <is>
          <t xml:space="preserve"> </t>
        </is>
      </c>
      <c r="C43" s="4" t="inlineStr">
        <is>
          <t xml:space="preserve"> </t>
        </is>
      </c>
      <c r="D43" s="11" t="n">
        <v>400000000</v>
      </c>
      <c r="E43" s="4" t="inlineStr">
        <is>
          <t xml:space="preserve"> </t>
        </is>
      </c>
      <c r="F43" s="4" t="inlineStr">
        <is>
          <t xml:space="preserve"> </t>
        </is>
      </c>
      <c r="G43" s="4" t="inlineStr">
        <is>
          <t xml:space="preserve"> </t>
        </is>
      </c>
    </row>
    <row r="44">
      <c r="A44" s="4" t="inlineStr">
        <is>
          <t>Line of Credit | Term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11" t="n">
        <v>300000000</v>
      </c>
      <c r="D46" s="4" t="inlineStr">
        <is>
          <t xml:space="preserve"> </t>
        </is>
      </c>
      <c r="E46" s="4" t="inlineStr">
        <is>
          <t xml:space="preserve"> </t>
        </is>
      </c>
      <c r="F46" s="4" t="inlineStr">
        <is>
          <t xml:space="preserve"> </t>
        </is>
      </c>
      <c r="G46" s="4" t="inlineStr">
        <is>
          <t xml:space="preserve"> </t>
        </is>
      </c>
    </row>
    <row r="47">
      <c r="A47" s="4" t="inlineStr">
        <is>
          <t>Line of credit facility, term (in years)</t>
        </is>
      </c>
      <c r="B47" s="4" t="inlineStr">
        <is>
          <t xml:space="preserve"> </t>
        </is>
      </c>
      <c r="C47" s="4" t="inlineStr">
        <is>
          <t>3 years</t>
        </is>
      </c>
      <c r="D47" s="4" t="inlineStr">
        <is>
          <t xml:space="preserve"> </t>
        </is>
      </c>
      <c r="E47" s="4" t="inlineStr">
        <is>
          <t xml:space="preserve"> </t>
        </is>
      </c>
      <c r="F47" s="4" t="inlineStr">
        <is>
          <t xml:space="preserve"> </t>
        </is>
      </c>
      <c r="G47" s="4" t="inlineStr">
        <is>
          <t xml:space="preserve"> </t>
        </is>
      </c>
    </row>
  </sheetData>
  <mergeCells count="2">
    <mergeCell ref="A1:A2"/>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Assets And Liabilities Measured At Fair Value On A Recurring Basis) (Detail) - USD ($) $ in Millions</t>
        </is>
      </c>
      <c r="B1" s="2" t="inlineStr">
        <is>
          <t>Mar. 31, 2024</t>
        </is>
      </c>
      <c r="C1" s="2" t="inlineStr">
        <is>
          <t>Dec. 31, 2023</t>
        </is>
      </c>
    </row>
    <row r="2">
      <c r="A2" s="3" t="inlineStr">
        <is>
          <t>Fair Value Disclosures [Abstract]</t>
        </is>
      </c>
      <c r="B2" s="4" t="inlineStr">
        <is>
          <t xml:space="preserve"> </t>
        </is>
      </c>
      <c r="C2" s="4" t="inlineStr">
        <is>
          <t xml:space="preserve"> </t>
        </is>
      </c>
    </row>
    <row r="3">
      <c r="A3" s="4" t="inlineStr">
        <is>
          <t>Derivative, notional amount</t>
        </is>
      </c>
      <c r="B3" s="11" t="n">
        <v>19</v>
      </c>
      <c r="C3" s="6" t="n">
        <v>11.3</v>
      </c>
    </row>
    <row r="4">
      <c r="A4" s="4" t="inlineStr">
        <is>
          <t>Derivative asset</t>
        </is>
      </c>
      <c r="B4" s="7" t="n">
        <v>0.1</v>
      </c>
      <c r="C4" s="7" t="n">
        <v>0.1</v>
      </c>
    </row>
    <row r="5">
      <c r="A5" s="4" t="inlineStr">
        <is>
          <t>Derivative liability</t>
        </is>
      </c>
      <c r="B5" s="6" t="n">
        <v>0.2</v>
      </c>
      <c r="C5" s="6" t="n">
        <v>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3" customWidth="1" min="2" max="2"/>
    <col width="22" customWidth="1" min="3" max="3"/>
    <col width="22" customWidth="1" min="4" max="4"/>
  </cols>
  <sheetData>
    <row r="1">
      <c r="A1" s="1" t="inlineStr">
        <is>
          <t>Restructuring (Narrative) (Details) $ in Millions</t>
        </is>
      </c>
      <c r="B1" s="2" t="inlineStr">
        <is>
          <t>3 Months Ended</t>
        </is>
      </c>
    </row>
    <row r="2">
      <c r="B2" s="2" t="inlineStr">
        <is>
          <t>Dec. 31, 2022 employee</t>
        </is>
      </c>
      <c r="C2" s="2" t="inlineStr">
        <is>
          <t>Mar. 31, 2024 USD ($)</t>
        </is>
      </c>
      <c r="D2" s="2" t="inlineStr">
        <is>
          <t>Dec.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liability | $</t>
        </is>
      </c>
      <c r="B4" s="4" t="inlineStr">
        <is>
          <t xml:space="preserve"> </t>
        </is>
      </c>
      <c r="C4" s="6" t="n">
        <v>2.4</v>
      </c>
      <c r="D4" s="6" t="n">
        <v>4.7</v>
      </c>
    </row>
    <row r="5">
      <c r="A5" s="4" t="inlineStr">
        <is>
          <t>2022 Repositioning Actions</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umber of positions eliminated | employee</t>
        </is>
      </c>
      <c r="B7" s="5" t="n">
        <v>160</v>
      </c>
      <c r="C7" s="4" t="inlineStr">
        <is>
          <t xml:space="preserve"> </t>
        </is>
      </c>
      <c r="D7" s="4" t="inlineStr">
        <is>
          <t xml:space="preserve"> </t>
        </is>
      </c>
    </row>
    <row r="8">
      <c r="A8" s="4" t="inlineStr">
        <is>
          <t>Restructuring and related cost, number of positions eliminated, period percent</t>
        </is>
      </c>
      <c r="B8" s="12" t="n">
        <v>0.02</v>
      </c>
      <c r="C8" s="4" t="inlineStr">
        <is>
          <t xml:space="preserve"> </t>
        </is>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s>
  <sheetData>
    <row r="1">
      <c r="A1" s="1" t="inlineStr">
        <is>
          <t>Subsequent Event (Details) - USD ($) $ in Millions</t>
        </is>
      </c>
      <c r="B1" s="2" t="inlineStr">
        <is>
          <t>May 01, 2024</t>
        </is>
      </c>
      <c r="C1" s="2" t="inlineStr">
        <is>
          <t>Apr. 29, 2024</t>
        </is>
      </c>
      <c r="D1" s="2" t="inlineStr">
        <is>
          <t>Mar.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Borrowings</t>
        </is>
      </c>
      <c r="B3" s="4" t="inlineStr">
        <is>
          <t xml:space="preserve"> </t>
        </is>
      </c>
      <c r="C3" s="4" t="inlineStr">
        <is>
          <t xml:space="preserve"> </t>
        </is>
      </c>
      <c r="D3" s="6" t="n">
        <v>246.8</v>
      </c>
      <c r="E3" s="6" t="n">
        <v>248.5</v>
      </c>
    </row>
    <row r="4">
      <c r="A4" s="4" t="inlineStr">
        <is>
          <t>CryoWorks, Inc. | Subsequent Event | Line of Credit | Revolving facility</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cquisition consideration</t>
        </is>
      </c>
      <c r="B6" s="11" t="n">
        <v>61</v>
      </c>
      <c r="C6" s="4" t="inlineStr">
        <is>
          <t xml:space="preserve"> </t>
        </is>
      </c>
      <c r="D6" s="4" t="inlineStr">
        <is>
          <t xml:space="preserve"> </t>
        </is>
      </c>
      <c r="E6" s="4" t="inlineStr">
        <is>
          <t xml:space="preserve"> </t>
        </is>
      </c>
    </row>
    <row r="7">
      <c r="A7" s="4" t="inlineStr">
        <is>
          <t>Borrowings</t>
        </is>
      </c>
      <c r="B7" s="4" t="inlineStr">
        <is>
          <t xml:space="preserve"> </t>
        </is>
      </c>
      <c r="C7" s="11" t="n">
        <v>50</v>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from continuing operations attributable to common shareholders</t>
        </is>
      </c>
      <c r="B4" s="6" t="n">
        <v>64.8</v>
      </c>
      <c r="C4" s="6" t="n">
        <v>55.9</v>
      </c>
    </row>
    <row r="5">
      <c r="A5" s="4" t="inlineStr">
        <is>
          <t>Depreciation and amortization</t>
        </is>
      </c>
      <c r="B5" s="7" t="n">
        <v>12.9</v>
      </c>
      <c r="C5" s="7" t="n">
        <v>9.199999999999999</v>
      </c>
    </row>
    <row r="6">
      <c r="A6" s="4" t="inlineStr">
        <is>
          <t>Stock-based compensation expense</t>
        </is>
      </c>
      <c r="B6" s="7" t="n">
        <v>6.6</v>
      </c>
      <c r="C6" s="7" t="n">
        <v>5.6</v>
      </c>
    </row>
    <row r="7">
      <c r="A7" s="4" t="inlineStr">
        <is>
          <t>Defined benefit plans and postretirement cost</t>
        </is>
      </c>
      <c r="B7" s="7" t="n">
        <v>0.9</v>
      </c>
      <c r="C7" s="7" t="n">
        <v>2.9</v>
      </c>
    </row>
    <row r="8">
      <c r="A8" s="4" t="inlineStr">
        <is>
          <t>Deferred income taxes</t>
        </is>
      </c>
      <c r="B8" s="7" t="n">
        <v>0.1</v>
      </c>
      <c r="C8" s="7" t="n">
        <v>1.6</v>
      </c>
    </row>
    <row r="9">
      <c r="A9" s="4" t="inlineStr">
        <is>
          <t>Cash used for operating working capital</t>
        </is>
      </c>
      <c r="B9" s="7" t="n">
        <v>-162.4</v>
      </c>
      <c r="C9" s="7" t="n">
        <v>-184.6</v>
      </c>
    </row>
    <row r="10">
      <c r="A10" s="4" t="inlineStr">
        <is>
          <t>Defined benefit plans and postretirement contributions</t>
        </is>
      </c>
      <c r="B10" s="7" t="n">
        <v>-0.6</v>
      </c>
      <c r="C10" s="7" t="n">
        <v>-0.3</v>
      </c>
    </row>
    <row r="11">
      <c r="A11" s="4" t="inlineStr">
        <is>
          <t>Environmental payments, net of reimbursements</t>
        </is>
      </c>
      <c r="B11" s="7" t="n">
        <v>-1.4</v>
      </c>
      <c r="C11" s="7" t="n">
        <v>-1.3</v>
      </c>
    </row>
    <row r="12">
      <c r="A12" s="4" t="inlineStr">
        <is>
          <t>Other</t>
        </is>
      </c>
      <c r="B12" s="7" t="n">
        <v>-0.8</v>
      </c>
      <c r="C12" s="7" t="n">
        <v>5.6</v>
      </c>
    </row>
    <row r="13">
      <c r="A13" s="4" t="inlineStr">
        <is>
          <t>Total used for operating activities from continuing operations</t>
        </is>
      </c>
      <c r="B13" s="7" t="n">
        <v>-79.90000000000001</v>
      </c>
      <c r="C13" s="7" t="n">
        <v>-105.4</v>
      </c>
    </row>
    <row r="14">
      <c r="A14" s="3" t="inlineStr">
        <is>
          <t>Investing activities:</t>
        </is>
      </c>
      <c r="B14" s="4" t="inlineStr">
        <is>
          <t xml:space="preserve"> </t>
        </is>
      </c>
      <c r="C14" s="4" t="inlineStr">
        <is>
          <t xml:space="preserve"> </t>
        </is>
      </c>
    </row>
    <row r="15">
      <c r="A15" s="4" t="inlineStr">
        <is>
          <t>Payment for acquisition - net of cash acquired</t>
        </is>
      </c>
      <c r="B15" s="7" t="n">
        <v>-105.6</v>
      </c>
      <c r="C15" s="5" t="n">
        <v>0</v>
      </c>
    </row>
    <row r="16">
      <c r="A16" s="4" t="inlineStr">
        <is>
          <t>Capital expenditures</t>
        </is>
      </c>
      <c r="B16" s="7" t="n">
        <v>-9.1</v>
      </c>
      <c r="C16" s="7" t="n">
        <v>-8.9</v>
      </c>
    </row>
    <row r="17">
      <c r="A17" s="4" t="inlineStr">
        <is>
          <t>Other investing activities</t>
        </is>
      </c>
      <c r="B17" s="7" t="n">
        <v>0.2</v>
      </c>
      <c r="C17" s="7" t="n">
        <v>0.2</v>
      </c>
    </row>
    <row r="18">
      <c r="A18" s="4" t="inlineStr">
        <is>
          <t>Total used for investing activities from continuing operations</t>
        </is>
      </c>
      <c r="B18" s="7" t="n">
        <v>-114.5</v>
      </c>
      <c r="C18" s="7" t="n">
        <v>-8.699999999999999</v>
      </c>
    </row>
    <row r="19">
      <c r="A19" s="3" t="inlineStr">
        <is>
          <t>Financing activities:</t>
        </is>
      </c>
      <c r="B19" s="4" t="inlineStr">
        <is>
          <t xml:space="preserve"> </t>
        </is>
      </c>
      <c r="C19" s="4" t="inlineStr">
        <is>
          <t xml:space="preserve"> </t>
        </is>
      </c>
    </row>
    <row r="20">
      <c r="A20" s="4" t="inlineStr">
        <is>
          <t>Dividends paid</t>
        </is>
      </c>
      <c r="B20" s="7" t="n">
        <v>-11.7</v>
      </c>
      <c r="C20" s="7" t="n">
        <v>-26.6</v>
      </c>
    </row>
    <row r="21">
      <c r="A21" s="4" t="inlineStr">
        <is>
          <t>Net (payments) proceeds related to employee stock plans</t>
        </is>
      </c>
      <c r="B21" s="7" t="n">
        <v>-8.5</v>
      </c>
      <c r="C21" s="7" t="n">
        <v>12.9</v>
      </c>
    </row>
    <row r="22">
      <c r="A22" s="4" t="inlineStr">
        <is>
          <t>Debt issuance costs</t>
        </is>
      </c>
      <c r="B22" s="5" t="n">
        <v>0</v>
      </c>
      <c r="C22" s="7" t="n">
        <v>-4.1</v>
      </c>
    </row>
    <row r="23">
      <c r="A23" s="4" t="inlineStr">
        <is>
          <t>Proceeds from long-term debt</t>
        </is>
      </c>
      <c r="B23" s="5" t="n">
        <v>140</v>
      </c>
      <c r="C23" s="5" t="n">
        <v>0</v>
      </c>
    </row>
    <row r="24">
      <c r="A24" s="4" t="inlineStr">
        <is>
          <t>Proceeds from term facility of discontinued operations</t>
        </is>
      </c>
      <c r="B24" s="5" t="n">
        <v>0</v>
      </c>
      <c r="C24" s="5" t="n">
        <v>350</v>
      </c>
    </row>
    <row r="25">
      <c r="A25" s="4" t="inlineStr">
        <is>
          <t>Repayments of long-term debt</t>
        </is>
      </c>
      <c r="B25" s="7" t="n">
        <v>-31.9</v>
      </c>
      <c r="C25" s="5" t="n">
        <v>-400</v>
      </c>
    </row>
    <row r="26">
      <c r="A26" s="4" t="inlineStr">
        <is>
          <t>Total provided by (used for) financing activities from continuing and discontinued operations</t>
        </is>
      </c>
      <c r="B26" s="7" t="n">
        <v>87.90000000000001</v>
      </c>
      <c r="C26" s="7" t="n">
        <v>-67.8</v>
      </c>
    </row>
    <row r="27">
      <c r="A27" s="3" t="inlineStr">
        <is>
          <t>Discontinued Operations:</t>
        </is>
      </c>
      <c r="B27" s="4" t="inlineStr">
        <is>
          <t xml:space="preserve"> </t>
        </is>
      </c>
      <c r="C27" s="4" t="inlineStr">
        <is>
          <t xml:space="preserve"> </t>
        </is>
      </c>
    </row>
    <row r="28">
      <c r="A28" s="4" t="inlineStr">
        <is>
          <t>Total provided by operating activities</t>
        </is>
      </c>
      <c r="B28" s="5" t="n">
        <v>0</v>
      </c>
      <c r="C28" s="7" t="n">
        <v>34.6</v>
      </c>
    </row>
    <row r="29">
      <c r="A29" s="4" t="inlineStr">
        <is>
          <t>Total used for investing activities</t>
        </is>
      </c>
      <c r="B29" s="5" t="n">
        <v>0</v>
      </c>
      <c r="C29" s="7" t="n">
        <v>-4.1</v>
      </c>
    </row>
    <row r="30">
      <c r="A30" s="4" t="inlineStr">
        <is>
          <t>Increase in cash and cash equivalents from discontinued operations</t>
        </is>
      </c>
      <c r="B30" s="5" t="n">
        <v>0</v>
      </c>
      <c r="C30" s="7" t="n">
        <v>30.5</v>
      </c>
    </row>
    <row r="31">
      <c r="A31" s="4" t="inlineStr">
        <is>
          <t>Effect of exchange rates on cash and cash equivalents</t>
        </is>
      </c>
      <c r="B31" s="7" t="n">
        <v>-3.7</v>
      </c>
      <c r="C31" s="5" t="n">
        <v>4</v>
      </c>
    </row>
    <row r="32">
      <c r="A32" s="4" t="inlineStr">
        <is>
          <t>Decrease in cash and cash equivalents</t>
        </is>
      </c>
      <c r="B32" s="7" t="n">
        <v>-110.2</v>
      </c>
      <c r="C32" s="7" t="n">
        <v>-147.4</v>
      </c>
    </row>
    <row r="33">
      <c r="A33" s="4" t="inlineStr">
        <is>
          <t>Cash and cash equivalents at beginning of period (a)</t>
        </is>
      </c>
      <c r="B33" s="7" t="n">
        <v>329.6</v>
      </c>
      <c r="C33" s="7" t="n">
        <v>657.6</v>
      </c>
    </row>
    <row r="34">
      <c r="A34" s="4" t="inlineStr">
        <is>
          <t>Cash and cash equivalents at end of period</t>
        </is>
      </c>
      <c r="B34" s="7" t="n">
        <v>219.4</v>
      </c>
      <c r="C34" s="7" t="n">
        <v>510.2</v>
      </c>
    </row>
    <row r="35">
      <c r="A35" s="4" t="inlineStr">
        <is>
          <t>Less: Cash and cash equivalents of discontinued operations</t>
        </is>
      </c>
      <c r="B35" s="5" t="n">
        <v>0</v>
      </c>
      <c r="C35" s="5" t="n">
        <v>218</v>
      </c>
    </row>
    <row r="36">
      <c r="A36" s="4" t="inlineStr">
        <is>
          <t>Cash and cash equivalents at end of period</t>
        </is>
      </c>
      <c r="B36" s="7" t="n">
        <v>219.4</v>
      </c>
      <c r="C36" s="7" t="n">
        <v>292.2</v>
      </c>
    </row>
    <row r="37">
      <c r="A37" s="3" t="inlineStr">
        <is>
          <t>Detail of cash used for operating working capital from continuing operations:</t>
        </is>
      </c>
      <c r="B37" s="4" t="inlineStr">
        <is>
          <t xml:space="preserve"> </t>
        </is>
      </c>
      <c r="C37" s="4" t="inlineStr">
        <is>
          <t xml:space="preserve"> </t>
        </is>
      </c>
    </row>
    <row r="38">
      <c r="A38" s="4" t="inlineStr">
        <is>
          <t>Accounts receivable</t>
        </is>
      </c>
      <c r="B38" s="7" t="n">
        <v>-46.3</v>
      </c>
      <c r="C38" s="7" t="n">
        <v>-43.4</v>
      </c>
    </row>
    <row r="39">
      <c r="A39" s="4" t="inlineStr">
        <is>
          <t>Inventories</t>
        </is>
      </c>
      <c r="B39" s="5" t="n">
        <v>-19</v>
      </c>
      <c r="C39" s="7" t="n">
        <v>-38.2</v>
      </c>
    </row>
    <row r="40">
      <c r="A40" s="4" t="inlineStr">
        <is>
          <t>Other current assets</t>
        </is>
      </c>
      <c r="B40" s="7" t="n">
        <v>-11.9</v>
      </c>
      <c r="C40" s="7" t="n">
        <v>-12.1</v>
      </c>
    </row>
    <row r="41">
      <c r="A41" s="4" t="inlineStr">
        <is>
          <t>Accounts payable</t>
        </is>
      </c>
      <c r="B41" s="7" t="n">
        <v>-23.5</v>
      </c>
      <c r="C41" s="7" t="n">
        <v>-27.8</v>
      </c>
    </row>
    <row r="42">
      <c r="A42" s="4" t="inlineStr">
        <is>
          <t>Accrued liabilities</t>
        </is>
      </c>
      <c r="B42" s="7" t="n">
        <v>-58.9</v>
      </c>
      <c r="C42" s="7" t="n">
        <v>-42.3</v>
      </c>
    </row>
    <row r="43">
      <c r="A43" s="4" t="inlineStr">
        <is>
          <t>U.S. and foreign taxes on income</t>
        </is>
      </c>
      <c r="B43" s="7" t="n">
        <v>-2.8</v>
      </c>
      <c r="C43" s="7" t="n">
        <v>-20.8</v>
      </c>
    </row>
    <row r="44">
      <c r="A44" s="4" t="inlineStr">
        <is>
          <t>Total</t>
        </is>
      </c>
      <c r="B44" s="7" t="n">
        <v>-162.4</v>
      </c>
      <c r="C44" s="7" t="n">
        <v>-184.6</v>
      </c>
    </row>
    <row r="45">
      <c r="A45" s="3" t="inlineStr">
        <is>
          <t>Supplemental disclosure of cash flow information:</t>
        </is>
      </c>
      <c r="B45" s="4" t="inlineStr">
        <is>
          <t xml:space="preserve"> </t>
        </is>
      </c>
      <c r="C45" s="4" t="inlineStr">
        <is>
          <t xml:space="preserve"> </t>
        </is>
      </c>
    </row>
    <row r="46">
      <c r="A46" s="4" t="inlineStr">
        <is>
          <t>Interest paid</t>
        </is>
      </c>
      <c r="B46" s="7" t="n">
        <v>5.8</v>
      </c>
      <c r="C46" s="5" t="n">
        <v>7</v>
      </c>
    </row>
    <row r="47">
      <c r="A47" s="4" t="inlineStr">
        <is>
          <t>Income taxes paid</t>
        </is>
      </c>
      <c r="B47" s="11" t="n">
        <v>20</v>
      </c>
      <c r="C47" s="6" t="n">
        <v>3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9" customWidth="1" min="3" max="3"/>
    <col width="34" customWidth="1" min="4" max="4"/>
    <col width="16" customWidth="1" min="5" max="5"/>
    <col width="18" customWidth="1" min="6" max="6"/>
    <col width="37" customWidth="1" min="7" max="7"/>
    <col width="15" customWidth="1" min="8" max="8"/>
    <col width="25" customWidth="1" min="9" max="9"/>
  </cols>
  <sheetData>
    <row r="1">
      <c r="A1" s="1" t="inlineStr">
        <is>
          <t>CONSOLIDATED STATEMENTS OF CHANGES IN EQUITY (Unaudited) - USD ($) $ in Millions</t>
        </is>
      </c>
      <c r="B1" s="2" t="inlineStr">
        <is>
          <t>Total</t>
        </is>
      </c>
      <c r="C1" s="2" t="inlineStr">
        <is>
          <t>Total Share- holders’ Equity</t>
        </is>
      </c>
      <c r="D1" s="2" t="inlineStr">
        <is>
          <t>Common Shares Issued at Par Value</t>
        </is>
      </c>
      <c r="E1" s="2" t="inlineStr">
        <is>
          <t>Capital Surplus</t>
        </is>
      </c>
      <c r="F1" s="2" t="inlineStr">
        <is>
          <t>Retained Earnings</t>
        </is>
      </c>
      <c r="G1" s="2" t="inlineStr">
        <is>
          <t>Accumulated Other Comprehensive Loss</t>
        </is>
      </c>
      <c r="H1" s="2" t="inlineStr">
        <is>
          <t>Treasury Stock</t>
        </is>
      </c>
      <c r="I1" s="2" t="inlineStr">
        <is>
          <t>Non-controlling Interest</t>
        </is>
      </c>
    </row>
    <row r="2">
      <c r="A2" s="4" t="inlineStr">
        <is>
          <t>Balance, beginning of period at Dec. 31, 2022</t>
        </is>
      </c>
      <c r="B2" s="11" t="n">
        <v>1904</v>
      </c>
      <c r="C2" s="6" t="n">
        <v>1901.4</v>
      </c>
      <c r="D2" s="6" t="n">
        <v>72.40000000000001</v>
      </c>
      <c r="E2" s="6" t="n">
        <v>373.8</v>
      </c>
      <c r="F2" s="6" t="n">
        <v>2822.8</v>
      </c>
      <c r="G2" s="6" t="n">
        <v>-503.3</v>
      </c>
      <c r="H2" s="6" t="n">
        <v>-864.3</v>
      </c>
      <c r="I2" s="6" t="n">
        <v>2.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7" t="n">
        <v>105.7</v>
      </c>
      <c r="C4" s="7" t="n">
        <v>105.7</v>
      </c>
      <c r="D4" s="4" t="inlineStr">
        <is>
          <t xml:space="preserve"> </t>
        </is>
      </c>
      <c r="E4" s="4" t="inlineStr">
        <is>
          <t xml:space="preserve"> </t>
        </is>
      </c>
      <c r="F4" s="7" t="n">
        <v>105.7</v>
      </c>
      <c r="G4" s="4" t="inlineStr">
        <is>
          <t xml:space="preserve"> </t>
        </is>
      </c>
      <c r="H4" s="4" t="inlineStr">
        <is>
          <t xml:space="preserve"> </t>
        </is>
      </c>
      <c r="I4" s="4" t="inlineStr">
        <is>
          <t xml:space="preserve"> </t>
        </is>
      </c>
    </row>
    <row r="5">
      <c r="A5" s="4" t="inlineStr">
        <is>
          <t>Cash dividends</t>
        </is>
      </c>
      <c r="B5" s="7" t="n">
        <v>-26.6</v>
      </c>
      <c r="C5" s="7" t="n">
        <v>-26.6</v>
      </c>
      <c r="D5" s="4" t="inlineStr">
        <is>
          <t xml:space="preserve"> </t>
        </is>
      </c>
      <c r="E5" s="4" t="inlineStr">
        <is>
          <t xml:space="preserve"> </t>
        </is>
      </c>
      <c r="F5" s="7" t="n">
        <v>-26.6</v>
      </c>
      <c r="G5" s="4" t="inlineStr">
        <is>
          <t xml:space="preserve"> </t>
        </is>
      </c>
      <c r="H5" s="4" t="inlineStr">
        <is>
          <t xml:space="preserve"> </t>
        </is>
      </c>
      <c r="I5" s="4" t="inlineStr">
        <is>
          <t xml:space="preserve"> </t>
        </is>
      </c>
    </row>
    <row r="6">
      <c r="A6" s="4" t="inlineStr">
        <is>
          <t>Exercise of stock options, net of shares reacquired</t>
        </is>
      </c>
      <c r="B6" s="7" t="n">
        <v>19.8</v>
      </c>
      <c r="C6" s="7" t="n">
        <v>19.8</v>
      </c>
      <c r="D6" s="4" t="inlineStr">
        <is>
          <t xml:space="preserve"> </t>
        </is>
      </c>
      <c r="E6" s="4" t="inlineStr">
        <is>
          <t xml:space="preserve"> </t>
        </is>
      </c>
      <c r="F6" s="4" t="inlineStr">
        <is>
          <t xml:space="preserve"> </t>
        </is>
      </c>
      <c r="G6" s="4" t="inlineStr">
        <is>
          <t xml:space="preserve"> </t>
        </is>
      </c>
      <c r="H6" s="7" t="n">
        <v>19.8</v>
      </c>
      <c r="I6" s="4" t="inlineStr">
        <is>
          <t xml:space="preserve"> </t>
        </is>
      </c>
    </row>
    <row r="7">
      <c r="A7" s="4" t="inlineStr">
        <is>
          <t>Impact from settlement of share-based awards, net of shares acquired</t>
        </is>
      </c>
      <c r="B7" s="7" t="n">
        <v>-6.9</v>
      </c>
      <c r="C7" s="7" t="n">
        <v>-6.9</v>
      </c>
      <c r="D7" s="4" t="inlineStr">
        <is>
          <t xml:space="preserve"> </t>
        </is>
      </c>
      <c r="E7" s="7" t="n">
        <v>-3.3</v>
      </c>
      <c r="F7" s="4" t="inlineStr">
        <is>
          <t xml:space="preserve"> </t>
        </is>
      </c>
      <c r="G7" s="4" t="inlineStr">
        <is>
          <t xml:space="preserve"> </t>
        </is>
      </c>
      <c r="H7" s="7" t="n">
        <v>-3.6</v>
      </c>
      <c r="I7" s="4" t="inlineStr">
        <is>
          <t xml:space="preserve"> </t>
        </is>
      </c>
    </row>
    <row r="8">
      <c r="A8" s="4" t="inlineStr">
        <is>
          <t>Stock-based compensation expense</t>
        </is>
      </c>
      <c r="B8" s="7" t="n">
        <v>6.3</v>
      </c>
      <c r="C8" s="7" t="n">
        <v>6.3</v>
      </c>
      <c r="D8" s="4" t="inlineStr">
        <is>
          <t xml:space="preserve"> </t>
        </is>
      </c>
      <c r="E8" s="7" t="n">
        <v>6.3</v>
      </c>
      <c r="F8" s="4" t="inlineStr">
        <is>
          <t xml:space="preserve"> </t>
        </is>
      </c>
      <c r="G8" s="4" t="inlineStr">
        <is>
          <t xml:space="preserve"> </t>
        </is>
      </c>
      <c r="H8" s="4" t="inlineStr">
        <is>
          <t xml:space="preserve"> </t>
        </is>
      </c>
      <c r="I8" s="4" t="inlineStr">
        <is>
          <t xml:space="preserve"> </t>
        </is>
      </c>
    </row>
    <row r="9">
      <c r="A9" s="4" t="inlineStr">
        <is>
          <t>Changes in pension and postretirement plan assets and benefit obligation, net of tax</t>
        </is>
      </c>
      <c r="B9" s="7" t="n">
        <v>2.7</v>
      </c>
      <c r="C9" s="7" t="n">
        <v>2.7</v>
      </c>
      <c r="D9" s="4" t="inlineStr">
        <is>
          <t xml:space="preserve"> </t>
        </is>
      </c>
      <c r="E9" s="4" t="inlineStr">
        <is>
          <t xml:space="preserve"> </t>
        </is>
      </c>
      <c r="F9" s="4" t="inlineStr">
        <is>
          <t xml:space="preserve"> </t>
        </is>
      </c>
      <c r="G9" s="7" t="n">
        <v>2.7</v>
      </c>
      <c r="H9" s="4" t="inlineStr">
        <is>
          <t xml:space="preserve"> </t>
        </is>
      </c>
      <c r="I9" s="4" t="inlineStr">
        <is>
          <t xml:space="preserve"> </t>
        </is>
      </c>
    </row>
    <row r="10">
      <c r="A10" s="4" t="inlineStr">
        <is>
          <t>Currency translation adjustment</t>
        </is>
      </c>
      <c r="B10" s="7" t="n">
        <v>12.7</v>
      </c>
      <c r="C10" s="7" t="n">
        <v>12.8</v>
      </c>
      <c r="D10" s="4" t="inlineStr">
        <is>
          <t xml:space="preserve"> </t>
        </is>
      </c>
      <c r="E10" s="4" t="inlineStr">
        <is>
          <t xml:space="preserve"> </t>
        </is>
      </c>
      <c r="F10" s="4" t="inlineStr">
        <is>
          <t xml:space="preserve"> </t>
        </is>
      </c>
      <c r="G10" s="7" t="n">
        <v>12.8</v>
      </c>
      <c r="H10" s="4" t="inlineStr">
        <is>
          <t xml:space="preserve"> </t>
        </is>
      </c>
      <c r="I10" s="7" t="n">
        <v>-0.1</v>
      </c>
    </row>
    <row r="11">
      <c r="A11" s="4" t="inlineStr">
        <is>
          <t>Balance, end of period at Mar. 31, 2023</t>
        </is>
      </c>
      <c r="B11" s="7" t="n">
        <v>2017.7</v>
      </c>
      <c r="C11" s="7" t="n">
        <v>2015.2</v>
      </c>
      <c r="D11" s="7" t="n">
        <v>72.40000000000001</v>
      </c>
      <c r="E11" s="7" t="n">
        <v>376.8</v>
      </c>
      <c r="F11" s="7" t="n">
        <v>2901.9</v>
      </c>
      <c r="G11" s="7" t="n">
        <v>-487.8</v>
      </c>
      <c r="H11" s="6" t="n">
        <v>-848.1</v>
      </c>
      <c r="I11" s="7" t="n">
        <v>2.5</v>
      </c>
    </row>
    <row r="12">
      <c r="A12" s="4" t="inlineStr">
        <is>
          <t>Balance, beginning of period at Dec. 31, 2023</t>
        </is>
      </c>
      <c r="B12" s="7" t="n">
        <v>1360.3</v>
      </c>
      <c r="C12" s="7" t="n">
        <v>1357.8</v>
      </c>
      <c r="D12" s="7" t="n">
        <v>56.9</v>
      </c>
      <c r="E12" s="7" t="n">
        <v>398.2</v>
      </c>
      <c r="F12" s="7" t="n">
        <v>960.7</v>
      </c>
      <c r="G12" s="5" t="n">
        <v>-58</v>
      </c>
      <c r="H12" s="4" t="inlineStr">
        <is>
          <t xml:space="preserve"> </t>
        </is>
      </c>
      <c r="I12" s="7" t="n">
        <v>2.5</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7" t="n">
        <v>64.8</v>
      </c>
      <c r="C14" s="7" t="n">
        <v>64.8</v>
      </c>
      <c r="D14" s="4" t="inlineStr">
        <is>
          <t xml:space="preserve"> </t>
        </is>
      </c>
      <c r="E14" s="4" t="inlineStr">
        <is>
          <t xml:space="preserve"> </t>
        </is>
      </c>
      <c r="F14" s="7" t="n">
        <v>64.8</v>
      </c>
      <c r="G14" s="4" t="inlineStr">
        <is>
          <t xml:space="preserve"> </t>
        </is>
      </c>
      <c r="H14" s="4" t="inlineStr">
        <is>
          <t xml:space="preserve"> </t>
        </is>
      </c>
      <c r="I14" s="4" t="inlineStr">
        <is>
          <t xml:space="preserve"> </t>
        </is>
      </c>
    </row>
    <row r="15">
      <c r="A15" s="4" t="inlineStr">
        <is>
          <t>Cash dividends</t>
        </is>
      </c>
      <c r="B15" s="7" t="n">
        <v>-11.7</v>
      </c>
      <c r="C15" s="7" t="n">
        <v>-11.7</v>
      </c>
      <c r="D15" s="4" t="inlineStr">
        <is>
          <t xml:space="preserve"> </t>
        </is>
      </c>
      <c r="E15" s="4" t="inlineStr">
        <is>
          <t xml:space="preserve"> </t>
        </is>
      </c>
      <c r="F15" s="7" t="n">
        <v>-11.7</v>
      </c>
      <c r="G15" s="4" t="inlineStr">
        <is>
          <t xml:space="preserve"> </t>
        </is>
      </c>
      <c r="H15" s="4" t="inlineStr">
        <is>
          <t xml:space="preserve"> </t>
        </is>
      </c>
      <c r="I15" s="4" t="inlineStr">
        <is>
          <t xml:space="preserve"> </t>
        </is>
      </c>
    </row>
    <row r="16">
      <c r="A16" s="4" t="inlineStr">
        <is>
          <t>Exercise of stock options, net of shares reacquired</t>
        </is>
      </c>
      <c r="B16" s="7" t="n">
        <v>2.5</v>
      </c>
      <c r="C16" s="7" t="n">
        <v>2.5</v>
      </c>
      <c r="D16" s="7" t="n">
        <v>0.1</v>
      </c>
      <c r="E16" s="7" t="n">
        <v>2.4</v>
      </c>
      <c r="F16" s="4" t="inlineStr">
        <is>
          <t xml:space="preserve"> </t>
        </is>
      </c>
      <c r="G16" s="4" t="inlineStr">
        <is>
          <t xml:space="preserve"> </t>
        </is>
      </c>
      <c r="H16" s="4" t="inlineStr">
        <is>
          <t xml:space="preserve"> </t>
        </is>
      </c>
      <c r="I16" s="4" t="inlineStr">
        <is>
          <t xml:space="preserve"> </t>
        </is>
      </c>
    </row>
    <row r="17">
      <c r="A17" s="4" t="inlineStr">
        <is>
          <t>Impact from settlement of share-based awards, net of shares acquired</t>
        </is>
      </c>
      <c r="B17" s="5" t="n">
        <v>-11</v>
      </c>
      <c r="C17" s="5" t="n">
        <v>-11</v>
      </c>
      <c r="D17" s="7" t="n">
        <v>0.1</v>
      </c>
      <c r="E17" s="7" t="n">
        <v>-11.1</v>
      </c>
      <c r="F17" s="4" t="inlineStr">
        <is>
          <t xml:space="preserve"> </t>
        </is>
      </c>
      <c r="G17" s="4" t="inlineStr">
        <is>
          <t xml:space="preserve"> </t>
        </is>
      </c>
      <c r="H17" s="4" t="inlineStr">
        <is>
          <t xml:space="preserve"> </t>
        </is>
      </c>
      <c r="I17" s="4" t="inlineStr">
        <is>
          <t xml:space="preserve"> </t>
        </is>
      </c>
    </row>
    <row r="18">
      <c r="A18" s="4" t="inlineStr">
        <is>
          <t>Impact from settlement of liability PRSUs (Note 1)</t>
        </is>
      </c>
      <c r="B18" s="7" t="n">
        <v>6.1</v>
      </c>
      <c r="C18" s="7" t="n">
        <v>6.1</v>
      </c>
      <c r="D18" s="4" t="inlineStr">
        <is>
          <t xml:space="preserve"> </t>
        </is>
      </c>
      <c r="E18" s="7" t="n">
        <v>6.1</v>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7" t="n">
        <v>5.4</v>
      </c>
      <c r="C19" s="7" t="n">
        <v>5.4</v>
      </c>
      <c r="D19" s="4" t="inlineStr">
        <is>
          <t xml:space="preserve"> </t>
        </is>
      </c>
      <c r="E19" s="7" t="n">
        <v>5.4</v>
      </c>
      <c r="F19" s="4" t="inlineStr">
        <is>
          <t xml:space="preserve"> </t>
        </is>
      </c>
      <c r="G19" s="4" t="inlineStr">
        <is>
          <t xml:space="preserve"> </t>
        </is>
      </c>
      <c r="H19" s="4" t="inlineStr">
        <is>
          <t xml:space="preserve"> </t>
        </is>
      </c>
      <c r="I19" s="4" t="inlineStr">
        <is>
          <t xml:space="preserve"> </t>
        </is>
      </c>
    </row>
    <row r="20">
      <c r="A20" s="4" t="inlineStr">
        <is>
          <t>Changes in pension and postretirement plan assets and benefit obligation, net of tax</t>
        </is>
      </c>
      <c r="B20" s="5" t="n">
        <v>3</v>
      </c>
      <c r="C20" s="5" t="n">
        <v>3</v>
      </c>
      <c r="D20" s="4" t="inlineStr">
        <is>
          <t xml:space="preserve"> </t>
        </is>
      </c>
      <c r="E20" s="4" t="inlineStr">
        <is>
          <t xml:space="preserve"> </t>
        </is>
      </c>
      <c r="F20" s="4" t="inlineStr">
        <is>
          <t xml:space="preserve"> </t>
        </is>
      </c>
      <c r="G20" s="5" t="n">
        <v>3</v>
      </c>
      <c r="H20" s="4" t="inlineStr">
        <is>
          <t xml:space="preserve"> </t>
        </is>
      </c>
      <c r="I20" s="4" t="inlineStr">
        <is>
          <t xml:space="preserve"> </t>
        </is>
      </c>
    </row>
    <row r="21">
      <c r="A21" s="4" t="inlineStr">
        <is>
          <t>Currency translation adjustment</t>
        </is>
      </c>
      <c r="B21" s="7" t="n">
        <v>-12.4</v>
      </c>
      <c r="C21" s="7" t="n">
        <v>-12.3</v>
      </c>
      <c r="D21" s="4" t="inlineStr">
        <is>
          <t xml:space="preserve"> </t>
        </is>
      </c>
      <c r="E21" s="4" t="inlineStr">
        <is>
          <t xml:space="preserve"> </t>
        </is>
      </c>
      <c r="F21" s="4" t="inlineStr">
        <is>
          <t xml:space="preserve"> </t>
        </is>
      </c>
      <c r="G21" s="7" t="n">
        <v>-12.3</v>
      </c>
      <c r="H21" s="4" t="inlineStr">
        <is>
          <t xml:space="preserve"> </t>
        </is>
      </c>
      <c r="I21" s="7" t="n">
        <v>-0.1</v>
      </c>
    </row>
    <row r="22">
      <c r="A22" s="4" t="inlineStr">
        <is>
          <t>Balance, end of period at Mar. 31, 2024</t>
        </is>
      </c>
      <c r="B22" s="11" t="n">
        <v>1407</v>
      </c>
      <c r="C22" s="6" t="n">
        <v>1404.6</v>
      </c>
      <c r="D22" s="6" t="n">
        <v>57.1</v>
      </c>
      <c r="E22" s="11" t="n">
        <v>401</v>
      </c>
      <c r="F22" s="6" t="n">
        <v>1013.8</v>
      </c>
      <c r="G22" s="6" t="n">
        <v>-67.3</v>
      </c>
      <c r="H22" s="4" t="inlineStr">
        <is>
          <t xml:space="preserve"> </t>
        </is>
      </c>
      <c r="I22" s="6" t="n">
        <v>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2" customWidth="1" min="2" max="2"/>
  </cols>
  <sheetData>
    <row r="1">
      <c r="A1" s="1" t="inlineStr">
        <is>
          <t>CONSOLIDATED STATEMENTS OF CHANGES IN EQUITY (Unaudited) (Parenthetical)</t>
        </is>
      </c>
      <c r="B1" s="2" t="inlineStr">
        <is>
          <t>3 Months Ended</t>
        </is>
      </c>
    </row>
    <row r="2">
      <c r="B2" s="2" t="inlineStr">
        <is>
          <t>Mar. 31, 2023 $ / shares shares</t>
        </is>
      </c>
    </row>
    <row r="3">
      <c r="A3" s="3" t="inlineStr">
        <is>
          <t>Statement of Stockholders' Equity [Abstract]</t>
        </is>
      </c>
      <c r="B3" s="4" t="inlineStr">
        <is>
          <t xml:space="preserve"> </t>
        </is>
      </c>
    </row>
    <row r="4">
      <c r="A4" s="4" t="inlineStr">
        <is>
          <t>Dividends per share (in dollars per share) | $ / shares</t>
        </is>
      </c>
      <c r="B4" s="8" t="n">
        <v>0.47</v>
      </c>
    </row>
    <row r="5">
      <c r="A5" s="4" t="inlineStr">
        <is>
          <t>Shares reacquired (in shares) | shares</t>
        </is>
      </c>
      <c r="B5" s="5" t="n">
        <v>29753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8:10Z</dcterms:created>
  <dcterms:modified xmlns:dcterms="http://purl.org/dc/terms/" xmlns:xsi="http://www.w3.org/2001/XMLSchema-instance" xsi:type="dcterms:W3CDTF">2024-05-01T20:28:10Z</dcterms:modified>
</cp:coreProperties>
</file>